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Liquidity And Operations" sheetId="9" r:id="rId9"/>
    <s:sheet name="Business Acquisitions" sheetId="10" r:id="rId10"/>
    <s:sheet name="Convertible Notes Payable" sheetId="11" r:id="rId11"/>
    <s:sheet name="Related Parties" sheetId="12" r:id="rId12"/>
    <s:sheet name="Intangible Assets" sheetId="13" r:id="rId13"/>
    <s:sheet name="Capital Stock" sheetId="14" r:id="rId14"/>
    <s:sheet name="Stock Options And Warrants" sheetId="15" r:id="rId15"/>
    <s:sheet name="Supplemental Statement Of Cash " sheetId="16" r:id="rId16"/>
    <s:sheet name="Concentrations" sheetId="17" r:id="rId17"/>
    <s:sheet name="Commitments" sheetId="18" r:id="rId18"/>
    <s:sheet name="Subsequent Events" sheetId="19" r:id="rId19"/>
    <s:sheet name="Summary Of Significant Accoun20" sheetId="20" r:id="rId20"/>
    <s:sheet name="Summary Of Significant Accoun21" sheetId="21" r:id="rId21"/>
    <s:sheet name="Business Acquisitions (Tables)" sheetId="22" r:id="rId22"/>
    <s:sheet name="Convertible Notes Payable (Tabl" sheetId="23" r:id="rId23"/>
    <s:sheet name="Stock Options And Warrants (Tab" sheetId="24" r:id="rId24"/>
    <s:sheet name="Supplemental Statement Of Cas25" sheetId="25" r:id="rId25"/>
    <s:sheet name="Summary Of Significant Accoun26" sheetId="26" r:id="rId26"/>
    <s:sheet name="Business Acquisitions (Schedule" sheetId="27" r:id="rId27"/>
    <s:sheet name="Business Acquisitions (Schedu28" sheetId="28" r:id="rId28"/>
    <s:sheet name="Convertible Notes Payable (Sche" sheetId="29" r:id="rId29"/>
    <s:sheet name="Convertible Notes Payable (Sc30" sheetId="30" r:id="rId30"/>
    <s:sheet name="Convertible Notes Payable (Sc31" sheetId="31" r:id="rId31"/>
    <s:sheet name="Convertible Notes Payable (Sc32" sheetId="32" r:id="rId32"/>
    <s:sheet name="Stock Options And Warrants (Sch" sheetId="33" r:id="rId33"/>
    <s:sheet name="Stock Options And Warrants (Sum" sheetId="34" r:id="rId34"/>
    <s:sheet name="Stock Options And Warrants (S35" sheetId="35" r:id="rId35"/>
    <s:sheet name="Stock Options And Warrants (S36" sheetId="36" r:id="rId36"/>
    <s:sheet name="Stock Options And Warrants (S37" sheetId="37" r:id="rId37"/>
    <s:sheet name="Supplemental Statement Of Cas38" sheetId="38" r:id="rId38"/>
    <s:sheet name="Summary Of Significant Accoun39" sheetId="39" r:id="rId39"/>
    <s:sheet name="Business Acquisitions (Narrativ" sheetId="40" r:id="rId40"/>
    <s:sheet name="Convertible Notes Payable (Narr" sheetId="41" r:id="rId41"/>
    <s:sheet name="Convertible Notes Payable (Na42" sheetId="42" r:id="rId42"/>
    <s:sheet name="Convertible Notes Payable (Na43" sheetId="43" r:id="rId43"/>
    <s:sheet name="Intangible Assets (Narrative) (" sheetId="44" r:id="rId44"/>
    <s:sheet name="Capital Stock (Narrative) (Deta" sheetId="45" r:id="rId45"/>
    <s:sheet name="Stock Options And Warrants (Nar" sheetId="46" r:id="rId46"/>
    <s:sheet name="Concentrations (Narrative) (Det" sheetId="47" r:id="rId47"/>
    <s:sheet name="Commitments (Narrative) (Detail" sheetId="48" r:id="rId48"/>
    <s:sheet name="Subsequent Events (Narrative) (" sheetId="49" r:id="rId49"/>
  </s:sheets>
  <s:definedNames/>
  <s:calcPr calcId="124519" calcMode="auto" fullCalcOnLoad="1"/>
</s:workbook>
</file>

<file path=xl/sharedStrings.xml><?xml version="1.0" encoding="utf-8"?>
<sst xmlns="http://schemas.openxmlformats.org/spreadsheetml/2006/main" uniqueCount="514">
  <si>
    <t>Document and Entity Information - shares</t>
  </si>
  <si>
    <t>6 Months Ended</t>
  </si>
  <si>
    <t>Dec. 31, 2015</t>
  </si>
  <si>
    <t>Feb. 11, 2016</t>
  </si>
  <si>
    <t>Document And Entity Information</t>
  </si>
  <si>
    <t>Entity Registrant Name</t>
  </si>
  <si>
    <t>CLOUDCOMMERCE,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5</t>
  </si>
  <si>
    <t>CURRENT ASSETS</t>
  </si>
  <si>
    <t>Cash</t>
  </si>
  <si>
    <t>Accounts receivable, net</t>
  </si>
  <si>
    <t>Prepaid and other current Assets</t>
  </si>
  <si>
    <t>TOTAL CURRENT ASSETS</t>
  </si>
  <si>
    <t>PROPERTY &amp; EQUIPMENT, net</t>
  </si>
  <si>
    <t>OTHER ASSETS</t>
  </si>
  <si>
    <t>Lease deposit</t>
  </si>
  <si>
    <t>Internet domain</t>
  </si>
  <si>
    <t>Goodwill and other intangible assets</t>
  </si>
  <si>
    <t xml:space="preserve"> </t>
  </si>
  <si>
    <t>TOTAL OTHER ASSETS</t>
  </si>
  <si>
    <t>TOTAL ASSETS</t>
  </si>
  <si>
    <t>CURRENT LIABILITIES</t>
  </si>
  <si>
    <t>Accounts payable</t>
  </si>
  <si>
    <t>Accrued expenses</t>
  </si>
  <si>
    <t>Line of credit</t>
  </si>
  <si>
    <t>Deferred income and customer deposit</t>
  </si>
  <si>
    <t>Convertible notes and interest payable, current, net</t>
  </si>
  <si>
    <t>Derivative liability</t>
  </si>
  <si>
    <t>TOTAL CURRENT LIABILITIES</t>
  </si>
  <si>
    <t>LONG TERM LIABILITIES</t>
  </si>
  <si>
    <t>Convertible notes and interest payable, net</t>
  </si>
  <si>
    <t>Accrued expenses, long term</t>
  </si>
  <si>
    <t>TOTAL LONG TERM LIABILITIES</t>
  </si>
  <si>
    <t>TOTAL LIABILITIES</t>
  </si>
  <si>
    <t>SHAREHOLDERS' EQUITY/(DEFICIT)</t>
  </si>
  <si>
    <t>Preferred stock, $0.001 par value; 5,000,000 Authorized shares: Series A Preferred stock; 10,000 authorized, 10,000 and zero issued and outstanding shares; Series B Preferred stock; 20,000 authorized, no shares issued and outstanding;</t>
  </si>
  <si>
    <t>Common stock, $0.001 par value; 2,000,000,000 authorized shares; 105,790,195 shares issued and outstanding, respectively</t>
  </si>
  <si>
    <t>Additional paid in capital</t>
  </si>
  <si>
    <t>Accumulated deficit</t>
  </si>
  <si>
    <t>TOTAL SHAREHOLDERS' EQUITY/(DEFICIT)</t>
  </si>
  <si>
    <t>TOTAL LIABILITIES AND SHAREHOLDERS' EQUITY/(DEFICIT)</t>
  </si>
  <si>
    <t>Series A Preferred Stock [Member]</t>
  </si>
  <si>
    <t>Series B Preferred Stock [Member]</t>
  </si>
  <si>
    <t>Condensed Consolidated Balance Sheets (Unaudited)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Dec. 31, 2014</t>
  </si>
  <si>
    <t>Income Statement [Abstract]</t>
  </si>
  <si>
    <t>REVENUE</t>
  </si>
  <si>
    <t>OPERATING EXPENSES</t>
  </si>
  <si>
    <t>Salaries and outside services</t>
  </si>
  <si>
    <t>Selling, general and administrative expenses</t>
  </si>
  <si>
    <t>Stock based compensation</t>
  </si>
  <si>
    <t>Depreciation and amortization</t>
  </si>
  <si>
    <t>TOTAL OPERATING EXPENSES</t>
  </si>
  <si>
    <t>LOSS FROM OPERATIONS BEFORE OTHER INCOME AND TAXES</t>
  </si>
  <si>
    <t>OTHER INCOME/(EXPENSE)</t>
  </si>
  <si>
    <t>Other income</t>
  </si>
  <si>
    <t>Gain (loss) on extinguishment of debt</t>
  </si>
  <si>
    <t>Gain (loss) on changes in derivative liability</t>
  </si>
  <si>
    <t>Interest expense</t>
  </si>
  <si>
    <t>TOTAL OTHER INCOME (EXPENSE)</t>
  </si>
  <si>
    <t>(LOSS) INCOME FROM OPERATIONS BEFORE PROVISION FOR TAXES</t>
  </si>
  <si>
    <t>PROVISION FOR INCOME TAXES</t>
  </si>
  <si>
    <t>NET (LOSS) INCOME</t>
  </si>
  <si>
    <t>PREFERRED DIVIDEND</t>
  </si>
  <si>
    <t>NET (LOSS) INCOME ATTRIBUTABLE TO COMMON SHAREHOLDERS</t>
  </si>
  <si>
    <t>NET INCOME (LOSS) PER SHARE</t>
  </si>
  <si>
    <t>BASIC</t>
  </si>
  <si>
    <t>DILUTED</t>
  </si>
  <si>
    <t>WEIGHTED-AVERAGE COMMON SHARES OUTSTANDING</t>
  </si>
  <si>
    <t>Condensed Consolidated Statement Of Shareholders' Equity/(Deficit) (Unaudited) - 6 months ended Dec. 31, 2015 - USD ($)</t>
  </si>
  <si>
    <t>Preferred Stock [Member]</t>
  </si>
  <si>
    <t>Common Stock [Member]</t>
  </si>
  <si>
    <t>Additional Paid-in Capital [Member]</t>
  </si>
  <si>
    <t>Accumulated Deficit [Member]</t>
  </si>
  <si>
    <t>Total</t>
  </si>
  <si>
    <t>Balance Preferred Stock, shares at Jun. 30, 2015</t>
  </si>
  <si>
    <t>Balance Common Stock, shares at Jun. 30, 2015</t>
  </si>
  <si>
    <t>Balance, value at Jun. 30, 2015</t>
  </si>
  <si>
    <t>Issuance of Series A Preferred stock, shares</t>
  </si>
  <si>
    <t>Issuance of Series A Preferred stock, value</t>
  </si>
  <si>
    <t>Reclassification of derivative accounting</t>
  </si>
  <si>
    <t>Beneficial conversion feature</t>
  </si>
  <si>
    <t>Dividend on Series A Preferred stock</t>
  </si>
  <si>
    <t>Net loss</t>
  </si>
  <si>
    <t>Balance Preferred Stock, shares at Dec. 31, 2015</t>
  </si>
  <si>
    <t>Balance Common Stock, shares at Dec. 31, 2015</t>
  </si>
  <si>
    <t>Balance, value at Dec. 31, 2015</t>
  </si>
  <si>
    <t>Condensed Consolidated Statement Of Cash Flows (Unaudited) - USD ($)</t>
  </si>
  <si>
    <t>CASH FLOWS FROM OPERATING ACTIVITIES:</t>
  </si>
  <si>
    <t>Net (loss) income</t>
  </si>
  <si>
    <t>Adjustment to reconcile net (loss) income to net cash used in operating activities</t>
  </si>
  <si>
    <t>Bad debt expense</t>
  </si>
  <si>
    <t>Amortization of debt discount</t>
  </si>
  <si>
    <t>(Gain) loss on extinguishment of debt</t>
  </si>
  <si>
    <t>(Gain) loss on derivative liability</t>
  </si>
  <si>
    <t>(Increase) Decrease in:</t>
  </si>
  <si>
    <t>Accounts receivable</t>
  </si>
  <si>
    <t>Prepaid and other assets</t>
  </si>
  <si>
    <t>Increase (Decrease) in:</t>
  </si>
  <si>
    <t>Deferred income</t>
  </si>
  <si>
    <t>Other liabilities</t>
  </si>
  <si>
    <t>NET CASH (USED IN) OPERATING ACTIVITIES</t>
  </si>
  <si>
    <t>CASH FLOWS FROM INVESTING ACTIVITIES:</t>
  </si>
  <si>
    <t>Purchase of property and equipment</t>
  </si>
  <si>
    <t>Net cash on acquisition</t>
  </si>
  <si>
    <t>Purchase of intangible assets (see Note 6)</t>
  </si>
  <si>
    <t>NET CASH PROVIDED BY/(USED) IN INVESTING ACTIVITIES</t>
  </si>
  <si>
    <t>CASH FLOWS FROM FINANCING ACTIVITIES:</t>
  </si>
  <si>
    <t>Proceeds from issuance of notes payable</t>
  </si>
  <si>
    <t>NET CASH PROVIDED BY FINANCING ACTIVITIES</t>
  </si>
  <si>
    <t>NET INCREASE/(DECREASE) IN CASH</t>
  </si>
  <si>
    <t>CASH, BEGINNING OF YEAR</t>
  </si>
  <si>
    <t>CASH, END OF PERIOD</t>
  </si>
  <si>
    <t>SUPPLEMENTAL DISCLOSURES OF CASH FLOW INFORMATION</t>
  </si>
  <si>
    <t>Interest paid</t>
  </si>
  <si>
    <t>Taxes paid</t>
  </si>
  <si>
    <t>Basis Of Presentation</t>
  </si>
  <si>
    <t>Organization, Consolidation and Presentation of Financial Statements [Abstract]</t>
  </si>
  <si>
    <t>Basis of Presentation</t>
  </si>
  <si>
    <t>1.
BASIS OF PRESENTATION The
accompanying unaudited condensed consolidated financial statements of CloudCommerce, Inc.s (CloudCommerce,
we, us, or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December 31, 2015 are not necessarily indicative of the results
that may be expected for the year ending June 30, 2016. For further information, refer to the financial statements
and footnotes thereto included in the Company's Form 10K for the year ended June 30, 2015.</t>
  </si>
  <si>
    <t>Summary Of Significant Accounting Policies</t>
  </si>
  <si>
    <t>Accounting Policies [Abstract]</t>
  </si>
  <si>
    <t>Summary of Significant Accounting Policies</t>
  </si>
  <si>
    <t>2.
SUMMARY OF SIGNIFICANT ACCOUNTING POLICIES This
summary of significant accounting policies of CloudCommerce,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Consolidated Financial Statements include the Company and its majority-owned subsidiary (Indaba Group, Inc., a Delaware
corporation). All significant inter-company transactions are eliminated in consolidation.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15
and June 30, 2015 are $41,441 and $4,808 respectively. Revenue
Recognition We
provide online marketing services that we purchase from third parties. The gross revenue presented in our statement of operations
is in accordance with ASC 605-45. The
Company recognizes income when the service is provided or when product is delivered. We present revenue, net of customer incentives.
Most of the income is generated from professional services and site development fees. For the quarter ended December 31, 2015,
56% of revenue was concentrated with 3 clients, compared to 57% of revenue concentrated with 5 clients for the quarter ended December
31, 2014. We
also offer professional services such as development services. The fees for development services with multiple deliverables
constitute a separate unit of accounting in accordance with ASC 605-25, which are recognized as the work is performed. Upfront
fees for development services or other customer services are deferred until certain implementation or contractual milestones have
been achieved. The deferred revenue as of December 31, 2015 and June 30, 2015 was $0 and $8,000, respectively.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income. Stock-based
compensation expense recognized during the period is based on the value of the portion of stock-based payment awards that is
ultimately expected to vest. Stock-based compensation expense recognized in the consolidated statement of operations during
the quarter ended December 31, 2015, included compensation expense for the stock-based payment awards granted prior to, but
not yet vested, as of December 31, 2015 based on the grant date fair value estimated. Stock-based compensation expense
recognized in the statement of operations for the quarter ended December 31, 2015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six months ended December 31, 2015 and 2014 was $235,143
and $11,384,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three and six months ended December 31, 2015, the Company has excluded 126,000,000 options, 28,019,163 warrants outstanding,
and shares issuable from $1,769,307 in convertible notes, because their impact on the loss per share is anti-dilutive. For
the three months ended December 31, 2014, the Company has excluded 13,000,000 options, 28,019,163 warrants outstanding, and shares
issuable from $841,310 in convertible notes, because their impact on the loss per share is anti-dilutive. Dilutive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for
the six months ended December 31, 2014:
Six months ended
December 31, 2014
Shares used in basic per share computation 105,790,195
Effect of dilutive common stock options outstanding 5,402,616
Effect of dilutive common stock warrants outstanding 20,377,573
Effect of dilutive conversion options 131,733,840
Shares used in diluted per share computation 263,304,224 Recently
Issued Accounting Pronouncements Management
reviewed accounting pronouncements issued during the three months ended December 31, 2015, and no pronouncements were adopted
during the period. The Company notes that the following accounting pronouncement was issued, but was not adopted: Accounting
Standards Update 2015-16  This pronouncement relates to a company that has reported provisional amounts for items in a
business combination for which the accounting is incomplete by the end of the reporting period in which the combination occurs
and during the measurement period have an adjustment to provisional amounts recognized. Based on the nature of this pronouncement
and the types of acquisitions the Company is likely to attract, it is not likely that this pronouncement will be adopted or have
an effect on the financial statements.</t>
  </si>
  <si>
    <t>Liquidity And Operations</t>
  </si>
  <si>
    <t>Liquidity and Operations</t>
  </si>
  <si>
    <t>3.
LIQUIDITY AND OPERATIONS The
Company had net loss of $5,217,894 for the six months ended December 31, 2015 and net income of $311,535 for the six months ended
December 31, 2014, and net cash used in operating activities of $381,509 and $346,138 for the same periods, respectively. While
the Company expects that its capital needs in the foreseeable future may be met by cash-on-hand and projected positive cash-flow,
there is no assurance that the Company will be able to generate enough positive cash flow or have sufficient capital to finance
its growth and business operations, or that such capital will be available on terms that are favorable to the Company or at all.
In the current financial environment, it could become difficult for the Company to obtain equipment leases and other business
financing. There is no assurance that the Company would be able to obtain additional working capital through the private
placement of common stock or from any other source.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The Company
has obtained funds from its shareholders since its inception. It is managements plan to generate additional working capital
from increasing sales from its desktop and mobile service offerings, and then continue to pursue its business plan and purposes.</t>
  </si>
  <si>
    <t>Business Acquisitions</t>
  </si>
  <si>
    <t>Business Combinations [Abstract]</t>
  </si>
  <si>
    <t xml:space="preserve">4.
BUSINESS ACQUISITIONS
Indaba
Group, LLC On
October 1, 2015, the Company completed the acquisition of Indaba Group, LLC, a Colorado limited liability company. As of that
date, the Companys operating subsidiary, Warp 9, Inc, a Delaware corporation, merged with Indaba Group, LLC and the name
of the combined subsidiary was changed to Indaba Group, Inc. The total purchase price of two million dollars ($2,000,000), was
paid in the form of the issuance of ten thousand (10,000) shares of the Company's Series A Convertible Preferred Stock, at a liquidation
preference of two hundred dollars ($200) per share and payment of working capital surplus in the amount of $70,597. As of the
date of closing, Ryan Shields and Blake Gindi, two of the owners of Indaba Group, LLC, were appointed to the Companys board
of directors. Under
the purchase method of accounting, the transactions were valued for accounting purposes at $2,000,000, which was the fair
value of Indaba at the time of acquisition. The assets and liabilities of Indaba were recorded at their respective fair
values as of the date of acquisition. The Company has initiall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Tangible assets acquired $ 417,701
Liabilities assumed (193,890 )
Net tangible assets 223,811
Goodwill 1,776,189
Total purchase price $ 2,000,000 The
above estimated fair value of the intangible assets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Indaba had taken place on the
first day of the periods presented. These combined results are not necessarily indicative of the results that may have been achieved
had the companies been combined as of the first day of the periods presented.
Six months ended, December 30, 2015 Six months ended, December 31, 2014
Total revenues $ 1,547,416 $ 1,236,527
Net loss (4,711,143 ) 440,086
Basic and diluted net (loss) income per common share $ (0.00 ) $ 0.00 </t>
  </si>
  <si>
    <t>Convertible Notes Payable</t>
  </si>
  <si>
    <t xml:space="preserve">5.
CONVERTIBLE NOTES PAYABLE During
the quarter ended December 31, 2015, the Company signed addenda to each of its outstanding convertible notes, fixing the conversion
price at $0.004. Before the addenda, the conversion price for each of the notes was tied to the trading price of the Companys
common stock. Because of that fluctuation, the Company was required to report derivative gains and losses each quarter, which
was included in earnings, and an overall derivative liability balance on the balance sheet. Accordingly, per ASC 815, the derivative
liability on the note was extinguished and re-valued per ASC 470 as a beneficial conversion feature, where applicable, to be expensed
in the statement of operations. The Company has eliminated the derivative liability balance on the balance sheet and discontinued
the gain/loss reporting on the income statement. On
March 25, 2013, the Company issued a convertible promissory note (the March 2013 Note) in the amount of up to $100,000,
at which time an initial advance of $50,000 was received to cover operational expenses. The lender advanced an additional $20,000
on April 16, 2013, an additional $15,000 on May 1, 2013 and an additional $15,000 on May 16, 2013, for a total draw of $100,000.
The terms of the March 2013 Note, as amended, allow the lender to convert all or part of the outstanding balance plus accrued
interest, at any time after the effective date, at a conversion price of $0.004. The March 2013 Note bears interest at a rate
of 10% per year and is payable upon demand, but in no event later than 60 months from the effective date of each tranche. On May
23, 2014, the lender converted $17,000 of the $100,000 outstanding balance and accrued interest of $1,975 into 4,743,699 shares
of common stock. On October 14, 2014, the lender converted $17,000 of the $100,000 outstanding balance and accrued interest of
$2,645 into 4,911,370 shares of common stock. The balance of the March 2013 Note, as of December 31, 2015 is $83,795, which includes
$17,795 of accrued interest. On
May 16, 2013, the Company issued convertible promissory note (the May 2013 Note) in the amount of $100,000, at which
time an initial advance of $10,000 was received to cover operational expenses. The lender advanced an additional $20,000 on June
3, 2013, an additional $25,000 on July 2, 2013, an additional $10,000 on September 3, 2013 and an additional $35,000 on February
18, 2014, for a total draw of $100,000. The terms of the May 2013 Note, as amended, allow the lender to convert all or part of
the outstanding balance plus accrued interest, at a conversion price of $0.004. The Company recognized a discount on the May 2013
Note in the amount of $100,000, due to the beneficial conversion feature. This discount was recognized over twelve months, and
has been fully amortized as of September 30, 2015. The May 2013 Note bears interest at a rate of 10% per year and payable upon
demand, but in no event later than 60 months from the effective date of each tranche. The balance of the May 2013 Note, as of
December 31, 2015 is $122,886, which includes $22,886 of accrued interest. On
March 4, 2014, the Company issued a convertible promissory note (the March 2014 Note) in the amount of
$250,000, at which time an initial advance of $25,000 was received to cover operational expenses. The lender advanced an
additional $20,000 on March 17, 2014 and an additional $30,000 on April 2, 2014, for a total draw of $75,000. The terms of
the March 2014 Note, as amended, allow the lender to convert all or part of the outstanding balance plus accrued interest, at
a conversion price of $0.004. The Company recorded a debt discount of $75,000 related
to the beneficial conversion feature of the March 2014 Note On
April 16, 2014, the Company issued a convertible promissory note (the April 2014 Note) in the amount of $300,000,
at which time an initial advance of $40,000 was received to cover operational expenses. The lender advanced an additional $55,000
on April 30, 2014, an additional $40,000 on May 16, 2014, an additional $40,000 on June 2, 2014, an additional $35,000 on June
30, 2014, an additional $40,000 on July 18, 2014, and an additional $50,000 on August 15, 2014, for a total draw of $300,000.
The terms of the April 2014 Note, as amended, allow the lender to convert all or part of the outstanding balance plus accrued
interest, at any time after the effective date, at a conversion price of $0.004. The Company
recorded debt discount of $300,000 related to the conversion feature of the April 2014 Note On
September 5, 2014, the Company issued a convertible promissory note (the September 2014 Note) in the amount of $250,000,
at which time an initial advance of $40,000 was received to cover operational expenses. The lender advanced an additional $10,000
on September 17, 2014, an additional $30,000 on October 1, 2014, an additional $40,000 on October 16, 2014, an additional $40,000
on October 31, 2014, an additional $40,000 on November 18, 2014, and an additional $50,000 on December 16, 2014, for a total draw
of $250,000. The terms of the September 2014 Note, as amended, allow the lender to convert all or part of the outstanding balance
plus accrued interest, at any time after the effective date, at a conversion price of $0.004. The
Company recorded a debt discount of $250,000 related to the conversion feature of the September 2014 Note On
January 5, 2015, the Company issued a convertible promissory note (the January 2015 Note) in the amount of $250,000,
at which time an initial advance of $30,000 was received to cover operational expenses. The lender advanced an additional $45,000
on January 20, 2015, an additional $45,000 on February 2, 2015, an additional $35,000 on February 16, 2015, an additional $35,000
on March 2, 2015, an additional $30,000 on March 17, 2015, an additional $20,000 on April 2, 2015, and an additional $10,000 on
April 17, 2015, for a total draw of $250,000. The terms of the January 2015 Note, as amended, allow the lender to convert all
or part of the outstanding balance plus accrued interest, at any time after the effective date, at a conversion price of $0.004.
The Company recorded a debt discount of $250,000 related to the conversion feature of the
January 2015 Note On
May 4, 2015, the Company issued a convertible promissory note (the May 2015 Note) in the amount of $250,000,
at which time an initial advance of $33,000 was received to cover operational expenses. The lender advanced an additional
$43,000 on May 18, 2015, an additional $45,000 on June 2, 2015, an additional $10,000 on June 17, 2015, an additional $38,000
on July 2, 2015, an additional $37,000 on July 17, 2015, and additional $10,000 on August 5, 2015, and an additional $34,000
on August 19, 2015, for a total draw of $250,000. The terms of the May 2015 Note, as amended, allow the lender to convert all
or part of the outstanding balance plus accrued interest, at any time after the effective date, at a conversion price of
$0.004. The Company recorded a debt discount of $250,000 related to the conversion
feature of the May 2015 Note On
August 19, 2015, the Company issued a convertible promissory note (the August 2015 Note) in the amount of $250,000,
at which time an initial advance of $3,000 was received to cover operational expenses. The lender advanced an additional $40,000
on September 1, 2015, and an additional $31,000 on September 17, 2015, for a total draw of $74,000. The terms of the August 2015
Note, as amended, allow the lender to convert all or part of the outstanding balance plus accrued interest, at any time after
the effective date, at a conversion price of $0.004. The Company recorded a debt discount
of $74,000 related to the conversion feature of the August 2015 Note On
October 1, 2015, the Company issued a convertible promissory note (the October 2015 Note) in the amount of $1,000,000,
at which time an initial advance of $38,000 was received to cover operational expenses. The lender advanced an additional $38,500
on October 16, 2015, an additional $65,000 on November 17, 2015, an additional $32,000 on December 7, 2015 and an additional $60,000
on December 17, 2015, for a total draw of $233,500. The terms of the October 2015 Note, as amended, allow the lender to convert
all or part of the outstanding balance plus accrued interest, at any time after the effective date, at a conversion price of $0.004.
The October 2015 Note bears interest at a rate of 10% per year and matures 12 months from the effective date of each advance.
The Company recorded a debt discount of $233,500 related to the conversion feature of the
October 2015 Note For
purpose of determining the fair market value of the derivative liability, the Company used Black Scholes option valuation model.
The significant assumptions used in the Black Scholes valuation of the derivative are as follows:
Stock price on the valuation dates $ 0.0168
Conversion price for the debt $ 0.004 - 0.0085
Dividend yield 0 %
Months to maturity 12 - 18 months
Risk free rate 0.33% - 0.69%
Expected volatility 88.74% - 193.77% Following
is the five year maturity schedule for our convertible notes payable:
Year ended June 30, Amount Due
2016 $ 835,909
2017 $ 397,793
2018 $ 
2019 $ 
2020 $ 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15 and 2014, the Companys notes payable have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December 31, 2015 the Company had no Assets and
liabilities measured at fair value on a recurring basis per ASC Topic 820. Assets
and liabilities measured at fair value on a recurring basis are as follows at June 30, 2015:
Total (Level 1) (Level 2) (Level 3)
Assets $  $  $  $ 
Total assets measured at fair value $  $  $  $ 
Liabilities
Derivative liability 1,951,201   1,951,201
Total liabilities measured at fair value $ 1,951,201 $  $  $ 1,951,201 The
following is a reconciliation of the derivative liability for which Level 3 inputs were used in determining the approximate fair
value:
Beginning balance as of July 1, 2015 $ 1,951,201
Fair value on issuance of debt 426,500
Change on settlement of debt (5,636,592 )
Loss on change in derivative liability 3,258,891
Ending balance as of December 31, 2015 $  </t>
  </si>
  <si>
    <t>Related Parties</t>
  </si>
  <si>
    <t>Related Party Transactions [Abstract]</t>
  </si>
  <si>
    <t>6.
RELATED PARTIES During
the three months ended December 31, 2015, there were no related party transactions. On
January 12, 2016, the Company borrowed $100,000 from Bountiful Capital, LLC to cover operating costs. The loan was offered interest
free on a short term basis, and is due February 12, 2016. The Chief Financial Officer of the Company, Greg Boden, is also the
President of Bountiful Capital, LLC. Therefore, this loan transaction was with a related party.</t>
  </si>
  <si>
    <t>Intangible Assets</t>
  </si>
  <si>
    <t>7.
INTANGIBLE ASSETS On
June 26, 2015, the Company purchased the rights to the domain CLOUDCOMMERCE.COM, from a private party at a purchase
price of $20,000, plus transaction costs of $202, and will be used as the main landing page for the Company. The total recorded
cost of this domain of $20,202 has been included in other assets on the balance sheet. As of September 30, 2015, we determined
that this domain has an indefinite useful life, and as such, is not included in depreciation and amortization expense. The Company
will assess this intangible asset annually for impairment, in addition to it being classified with indefinite useful life. On
September 22, 2015, the Company purchased the trademark rights of CLOUDCOMMERCE, from a private party at a purchase
price of $10,000. The total recorded cost of this trademark of $10,000 has been included in other assets on the balance sheet.
The trademark expires in 2020 and may be renewed for an additional 10 years. Therefore, as of September 30, 2015, we determined
that this intangible asset has an definite useful life of 174 months, and as such, will be included in depreciation and amortization
expense. For the quarter ended December 31, 2015, the Company included $172 in depreciation and amortization expense related to
this trademark.</t>
  </si>
  <si>
    <t>Capital Stock</t>
  </si>
  <si>
    <t>8.
CAPITAL STOCK At
December 31, 2015 the Companys authorized stock consists of 2,000,000,000 shares of common stock, par value $0.001 per
share. At December 31, 2014 the Companys authorized stock consists of 495,000,000 shares of common stock, par value $0.001
per share The Company is also authorized to issue 5,000,000 shares of preferred stock, par value of $0.001 per share. The
rights, preferences and privileges of the holders of the preferred stock will be determined by the Board of Directors prior to
issuance of such shares. The Company has designated 10,000 shares of its preferred stock as Series A Convertible Preferred Stock
and 20,000 shares of its preferred stock as Series B Preferred Stock . Each share of Series A Preferred stock is convertible
into 10,000 shares of the Companys common stock. The holders of outstanding shares of Series A Preferred Stock shall be
entitled to receive dividends, payable quarterly, out of any assets of the Corporation legally available therefor, at the rate
of Eight dollars ($8) per share per annum, payable in preference and priority to any payment of any dividend on the Common Stock.
Each share of Series B Preferred Stock shall have a stated value of $100.00 The Series B Preferred Stock is convertible into shares
of fully paid and non-assessable shares of the Company's common stock by dividing the Stated Value by a conversion price of $0.004
per share. The holders of outstanding shares of the Series B Preferred Stock shall be entitled to receive dividends, payable when
Series B Preferred Stock is converted to Common Stock, out of any assets of the Corporation legally available at the rate of 10%
per annum based on the Share Value, The right to such dividends on the Series B Preferred Stock shall be cumulative. At
the sole option of the Holder, dividends can be converted into Common Stock at the Conversion Price. Series B Preferred
shall not be entitled to vote, as a separate class or otherwise, on any matter presented to the stockholders of the Corporation
for their action or consideration at any meeting of stockholders of the Corporation. On
October 1, 2015, the Company completed the acquisition of Indaba Group, LLC, a Colorado limited liability company. The Company
paid two million dollars ($2,000,000) for the acquisition in the form of ten thousand (10,000) shares of the Company's Series
A Convertible Preferred Stock, at a liquidation preference of two hundred dollars ($200) per share. The Company has accrued $20,000
in dividends payable as of December 31, 2015.</t>
  </si>
  <si>
    <t>Stock Options And Warrants</t>
  </si>
  <si>
    <t>Stock Options and Warrants</t>
  </si>
  <si>
    <t xml:space="preserve">9. STOCK
OPTIONS AND WARRANTS Stock
Options Our
2003 Stock Option Plan for Directors, Officers, Employees and Key Consultants (the 2003 Plan) authorizing the issuance
of up to 5,000,000 shares of our common stock pursuant to the grant and exercise of up to 5,000,000 stock options terminated upon
the expiration of the remaining options granted under the 2003 Plan on May 24, 2014. In the future, we plan to establish a new
stock option plan pursuant to which stock options may be authorized and granted to our executive officers, directors, employees
and key consultants. We expect to authorize up to 10% of our issued and outstanding Common Stock for future issuance under such
plan. We believe that stock option awards motivate our employees to work to improve our business and stock price performance,
thereby further linking the interests of our senior management and our stockholders. The board considers several factors in determining
whether awards are granted to an executive officer, including those previously described, as well as the executives position,
his or her performance and responsibilities, and the amount of options, if any, currently held by the officer and their vesting
schedule. Our policy prohibits backdating options or granting them retroactively. As of December 31, 2015, 126,000,000 stock options
granted outside of the Plan were outstanding. The
Company used the historical industry index to calculate volatility, since the Companys stock history did not represent
the expected future volatility of the Companys common stock. The fair value of options granted during the quarter ended
December 31, 2015, was determined using the Black Scholes method with the following assumptions:
Quarter Ended
12/31/15
Risk free interest rate 6.00 %
Stock volatility factor 171
Weighted average expected option life 7 years
Expected dividend yield none The
weighted average remaining contractual life of options outstanding as of December 31, 2015 was as follows:
Weighted
Average
Number of remaining
Exercise options contractual
prices outstanding life (years)
$ 0.015 35,000,000 6.61
$ 0.013 63,000,000 6.06
$ 0.013 15,000,000 6.18
$ 0.053 12,500,000 3.58
$ 0.004 500,000 5.75
126,000,000 A
summary of the Companys stock option activity and related information follows:
Period ended
Weighted
average
exercise
Options price
Outstanding -beginning of period 91,000,000 $ 0.012
Granted 35,000,000 0.015
Exercised  $ 
Forfeited  $ 
Outstanding - end of period 126,000,000 $ 0.013
Exercisable at the end of period 40,052,968 $ 0.011
Weighted average fair value of
options granted during the year $ 525,000 Warrants During
the quarter ended December 31, 2015, the Company issued no warrants for services. A summary of the Companys warrant activity
and related information follows:
Period ended
Weighted
average
exercise
Warrants price
Outstanding -beginning of period 28,019,163 $ 0.003
Granted  $ 
Exercised  $ 
Forfeited  $ 
Outstanding and exercisable - end of period 28,019,163 $ 0.003 The
weighted average remaining contractual life of warrants outstanding as of December 31, 2015 was as follows:
Weighted
Average
Number of remaining
Exercise options contractual
prices outstanding life (years)
$ 0.003 28,019,163 0.27 </t>
  </si>
  <si>
    <t>Supplemental Statement Of Cash Flows Information</t>
  </si>
  <si>
    <t>Supplemental Statement of Cash Flows Information</t>
  </si>
  <si>
    <t xml:space="preserve">10.
SUPPLEMENTAL STATEMENT OF CASH FLOWS INFORMATION During
the period ended December 31, 2015 and 2014, there were non-cash financing activities as follows:
2015 2014
Preferred stock issued for acquisition $ 2,000,000 $  </t>
  </si>
  <si>
    <t>Concentrations</t>
  </si>
  <si>
    <t>Risks and Uncertainties [Abstract]</t>
  </si>
  <si>
    <t>11.
CONCENTRATIONS For
the three months ended December 31, 2015 and 2014, the Company had three and five major customers who represented approximately
56% and 57% of total revenue, respectively. For the six months ended December 31, 2015 and 2014, the Company had three and five
major customers who represented approximately 51% and 44% of total revenue, respectively. At December 31, 2015 and June 30, 2015,
accounts receivable from four and four customers, respectively, represented approximately 43% and 63% of total accounts receivable,
respectively. The customers comprising the concentrations within the accounts receivable are not the same customers that comprise
the concentrations with the revenues discussed above.</t>
  </si>
  <si>
    <t>Commitments</t>
  </si>
  <si>
    <t>Commitments and Contingencies Disclosure [Abstract]</t>
  </si>
  <si>
    <t>12.
COMMITMENTS On
May 21, 2014, the Company reached a settlement with a prior landlord for the reduction of past due rent and a payment schedule
to pay off the remaining amount due. The total amount due, $227,053, was settled in the amount of $40,250, paid in monthly payments
of $350. Once the $40,250 is paid off, the Company will recognize a gain on settlement of debt in the amount of $186,803. This
debt is reported in long term liabilities, with the current portion of the payments reported in current liabilities.</t>
  </si>
  <si>
    <t>Subsequent Events</t>
  </si>
  <si>
    <t>13.
SUBSEQUENT EVENTS Management
has evaluated subsequent events according to the requirements of ASC TOPIC 855, and has reported the following events: On
January 12, 2016, the Company borrowed $100,000 from Bountiful Capital, LLC to cover operating costs. The loan was offered interest
free on a short term basis, and is due February 12, 2016. The Chief Financial Officer of the Company, Greg Boden, is also the
President of Bountiful Capital, LLC. Therefore, this loan transaction was with a related party. On
January 4, 2016, January 18, 2016 and February 3, 2016, the Company received advances of $35,000, $52,000 and $58,000, respectively,
on the October 2015 Note.</t>
  </si>
  <si>
    <t>Summary Of Significant Accounting Policies (Policies)</t>
  </si>
  <si>
    <t>Accounts Receivable</t>
  </si>
  <si>
    <t>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15
and June 30, 2015 are $41,441 and $4,808 respectively.</t>
  </si>
  <si>
    <t>Revenue Recognition</t>
  </si>
  <si>
    <t>Revenue
Recognition We
provide online marketing services that we purchase from third parties. The gross revenue presented in our statement of operations
is in accordance with ASC 605-45. The
Company recognizes income when the service is provided or when product is delivered. We present revenue, net of customer incentives.
Most of the income is generated from professional services and site development fees. For the quarter ended December 31, 2015,
56% of revenue was concentrated with 3 clients, compared to 57% of revenue concentrated with 5 clients for the quarter ended December
31, 2014. We
also offer professional services such as development services. The fees for development services with multiple deliverables
constitute a separate unit of accounting in accordance with ASC 605-25, which are recognized as the work is performed. Upfront
fees for development services or other customer services are deferred until certain implementation or contractual milestones have
been achieved. The deferred revenue as of December 31, 2015 and June 30, 2015 was $0 and $8,000, respectively.</t>
  </si>
  <si>
    <t>Stock-Based Compensation</t>
  </si>
  <si>
    <t>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income. Stock-based
compensation expense recognized during the period is based on the value of the portion of stock-based payment awards that is
ultimately expected to vest. Stock-based compensation expense recognized in the consolidated statement of operations during
the quarter ended December 31, 2015, included compensation expense for the stock-based payment awards granted prior to, but
not yet vested, as of December 31, 2015 based on the grant date fair value estimated. Stock-based compensation expense
recognized in the statement of operations for the quarter ended December 31, 2015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six months ended December 31, 2015 and 2014 was $235,143
and $11,384, respectively.</t>
  </si>
  <si>
    <t>Basic and Diluted Net Income (Loss) Per Share Calculations</t>
  </si>
  <si>
    <t xml:space="preserve">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three and six months ended December 31, 2015, the Company has excluded 126,000,000 options, 28,019,163 warrants outstanding,
and shares issuable from $1,769,307 in convertible notes, because their impact on the loss per share is anti-dilutive. For
the three months ended December 31, 2014, the Company has excluded 13,000,000 options, 28,019,163 warrants outstanding, and shares
issuable from $841,310 in convertible notes, because their impact on the loss per share is anti-dilutive. Dilutive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for
the six months ended December 31, 2014:
Six months ended
December 31, 2014
Shares used in basic per share computation 105,790,195
Effect of dilutive common stock options outstanding 5,402,616
Effect of dilutive common stock warrants outstanding 20,377,573
Effect of dilutive conversion options 131,733,840
Shares used in diluted per share computation 263,304,224 </t>
  </si>
  <si>
    <t>Recently Issued Accounting Pronouncements</t>
  </si>
  <si>
    <t>Recently
Issued Accounting Pronouncements Management
reviewed accounting pronouncements issued during the three months ended December 31, 2015, and no pronouncements were adopted
during the period. The Company notes that the following accounting pronouncement was issued, but was not adopted: Accounting
Standards Update 2015-16  This pronouncement relates to a company that has reported provisional amounts for items in a
business combination for which the accounting is incomplete by the end of the reporting period in which the combination occurs
and during the measurement period have an adjustment to provisional amounts recognized. Based on the nature of this pronouncement
and the types of acquisitions the Company is likely to attract, it is not likely that this pronouncement will be adopted or have
an effect on the financial statements.</t>
  </si>
  <si>
    <t>Summary Of Significant Accounting Policies (Tables)</t>
  </si>
  <si>
    <t>Summary Of Significant Accounting Policies Tables</t>
  </si>
  <si>
    <t>Schedule of Weighted Average Number of Basic and Diluted Shares Used in Earnings Per Share Calculation</t>
  </si>
  <si>
    <t xml:space="preserve">The
following schedule reconciles the denominators of the Companys calculation for basic and diluted net income per share for
the six months ended December 31, 2014:
Six months ended
December 31, 2014
Shares used in basic per share computation 105,790,195
Effect of dilutive common stock options outstanding 5,402,616
Effect of dilutive common stock warrants outstanding 20,377,573
Effect of dilutive conversion options 131,733,840
Shares used in diluted per share computation 263,304,224 </t>
  </si>
  <si>
    <t>Business Acquisitions (Tables)</t>
  </si>
  <si>
    <t>Business Acquisitions Tables</t>
  </si>
  <si>
    <t>Schedule of Estimated Fair Value of the Consideration Transferred</t>
  </si>
  <si>
    <t xml:space="preserve">The acquisition date estimated fair value of the consideration transferred
consisted of the following:
Tangible assets acquired $ 417,701
Liabilities assumed (193,890 )
Net tangible assets 223,811
Goodwill 1,776,189
Total purchase price $ 2,000,000 </t>
  </si>
  <si>
    <t>Schedule of Unaudited Pro Forma Results of Acquisition of Indaba</t>
  </si>
  <si>
    <t xml:space="preserve">The
following tables set forth the unaudited pro forma results of the Company as if the acquisition of Indaba had taken place on the
first day of the periods presented. These combined results are not necessarily indicative of the results that may have been achieved
had the companies been combined as of the first day of the periods presented.
Six months ended, December 30, 2015 Six months ended, December 31, 2014
Total revenues $ 1,547,416 $ 1,236,527
Net loss (4,711,143 ) 440,086
Basic and diluted net (loss) income per common share $ (0.00 ) $ 0.00 </t>
  </si>
  <si>
    <t>Convertible Notes Payable (Tables)</t>
  </si>
  <si>
    <t>Convertible Notes Payable Tables</t>
  </si>
  <si>
    <t>Schedule of Assumptions Used in Valuation of Derivatives</t>
  </si>
  <si>
    <t xml:space="preserve">For
purpose of determining the fair market value of the derivative liability, the Company used Black Scholes option valuation model.
The significant assumptions used in the Black Scholes valuation of the derivative are as follows:
Stock price on the valuation dates $ 0.0168
Conversion price for the debt $ 0.004 - 0.0085
Dividend yield 0 %
Months to maturity 12 - 18 months
Risk free rate 0.33% - 0.69%
Expected volatility 88.74% - 193.77% </t>
  </si>
  <si>
    <t>Schedule of Maturity of Convertible Notes Payable</t>
  </si>
  <si>
    <t xml:space="preserve">Following
is the five year maturity schedule for our convertible notes payable:
Year ended June 30, Amount Due
2016 $ 835,909
2017 $ 397,793
2018 $ 
2019 $ 
2020 $  </t>
  </si>
  <si>
    <t>Schedule of Fair Value Assets and Liabilities Measured on Recurring Basis</t>
  </si>
  <si>
    <t xml:space="preserve">Assets
and liabilities measured at fair value on a recurring basis are as follows at June 30, 2015:
Total (Level 1) (Level 2) (Level 3)
Assets $  $  $  $ 
Total assets measured at fair value $  $  $  $ 
Liabilities
Derivative liability 1,951,201   1,951,201
Total liabilities measured at fair value $ 1,951,201 $  $  $ 1,951,201 </t>
  </si>
  <si>
    <t>Schedule of Reconcilation of Derivative Liability</t>
  </si>
  <si>
    <t xml:space="preserve">The
following is a reconciliation of the derivative liability for which Level 3 inputs were used in determining the approximate fair
value:
Beginning balance as of July 1, 2015 $ 1,951,201
Fair value on issuance of debt 426,500
Change on settlement of debt (5,636,592 )
Loss on change in derivative liability 3,258,891
Ending balance as of December 31, 2015 $  </t>
  </si>
  <si>
    <t>Stock Options And Warrants (Tables)</t>
  </si>
  <si>
    <t>Stock Options And Warrants Tables</t>
  </si>
  <si>
    <t>Schedule of Fair Value Assumptions of Options</t>
  </si>
  <si>
    <t xml:space="preserve">The fair value of options granted during the quarter ended
December 31, 2015, was determined using the Black Scholes method with the following assumptions:
Quarter Ended
12/31/15
Risk free interest rate 6.00 %
Stock volatility factor 171
Weighted average expected option life 7 years
Expected dividend yield none </t>
  </si>
  <si>
    <t>Summary of Weighted Average Remaining Contractual Life of Options Outstanding</t>
  </si>
  <si>
    <t xml:space="preserve">The
weighted average remaining contractual life of options outstanding as of December 31, 2015 was as follows:
Weighted
Average
Number of remaining
Exercise options contractual
prices outstanding life (years)
$ 0.015 35,000,000 6.61
$ 0.013 63,000,000 6.06
$ 0.013 15,000,000 6.18
$ 0.053 12,500,000 3.58
$ 0.004 500,000 5.75
126,000,000 </t>
  </si>
  <si>
    <t>Summary of Stock Option Activity</t>
  </si>
  <si>
    <t xml:space="preserve">A
summary of the Companys stock option activity and related information follows:
Period ended
Weighted
average
exercise
Options price
Outstanding -beginning of period 91,000,000 $ 0.012
Granted 35,000,000 0.015
Exercised  $ 
Forfeited  $ 
Outstanding - end of period 126,000,000 $ 0.013
Exercisable at the end of period 40,052,968 $ 0.011
Weighted average fair value of
options granted during the year $ 525,000 </t>
  </si>
  <si>
    <t>Summary of Stock Warrants</t>
  </si>
  <si>
    <t xml:space="preserve">During
the quarter ended December 31, 2015, the Company issued no warrants for services. A summary of the Companys warrant activity
and related information follows:
Period ended
Weighted
average
exercise
Warrants price
Outstanding -beginning of period 28,019,163 $ 0.003
Granted  $ 
Exercised  $ 
Forfeited  $ 
Outstanding and exercisable - end of period 28,019,163 $ 0.003 </t>
  </si>
  <si>
    <t>Summary of Weighted Average Remaining Contractual Life of Warrants Outstanding</t>
  </si>
  <si>
    <t xml:space="preserve">The
weighted average remaining contractual life of warrants outstanding as of December 31, 2015 was as follows:
Weighted
Average
Number of remaining
Exercise options contractual
prices outstanding life (years)
$ 0.003 28,019,163 0.27 </t>
  </si>
  <si>
    <t>Supplemental Statement Of Cash Flows Information (Tables)</t>
  </si>
  <si>
    <t>Supplemental Statement Of Cash Flows Information Tables</t>
  </si>
  <si>
    <t>Schedule of Non-Cash Financing Activities</t>
  </si>
  <si>
    <t xml:space="preserve">During
the period ended December 31, 2015 and 2014, there were non-cash financing activities as follows:
2015 2014
Preferred stock issued for acquisition $ 2,000,000 $  </t>
  </si>
  <si>
    <t>Summary Of Significant Accounting Policies (Details) - shares</t>
  </si>
  <si>
    <t>Summary Of Significant Accounting Policies Details</t>
  </si>
  <si>
    <t>Shares used in basic per share computation</t>
  </si>
  <si>
    <t>Effect of dilutive common stock options outstanding</t>
  </si>
  <si>
    <t>Effect of dilutive common stock warrants outstanding</t>
  </si>
  <si>
    <t>Effect of dilutive conversion options</t>
  </si>
  <si>
    <t>Shares used in diluted per share computation</t>
  </si>
  <si>
    <t>Business Acquisitions (Schedule Of Estimated Fair Value Of The Consideration Transferred) (Details) - Indaba Group, LLC [Member]</t>
  </si>
  <si>
    <t>Oct. 02, 2015USD ($)</t>
  </si>
  <si>
    <t>Business Acquisition [Line Items]</t>
  </si>
  <si>
    <t>Tangible assets acquired</t>
  </si>
  <si>
    <t>Liabilities assumed</t>
  </si>
  <si>
    <t>Net tangible assets</t>
  </si>
  <si>
    <t>Goodwill</t>
  </si>
  <si>
    <t>Total purchase price</t>
  </si>
  <si>
    <t>Business Acquisitions (Schedule Of Unaudited Pro Forma Results Of Acquisition Of Indaba) (Details) - Pro Forma [Member] - USD ($)</t>
  </si>
  <si>
    <t>Dec. 30, 2015</t>
  </si>
  <si>
    <t>Total revenues</t>
  </si>
  <si>
    <t>Basic and diluted net (loss) income per common share</t>
  </si>
  <si>
    <t>Convertible Notes Payable (Schedule Of Assumptions Used In Valuation Of Derivatives) (Details) - Derivative Liabilities [Member]</t>
  </si>
  <si>
    <t>Dec. 31, 2015$ / shares</t>
  </si>
  <si>
    <t>Assumptions Used in Valuation of Derivatives - Black Scholes Option Valuation Model:</t>
  </si>
  <si>
    <t>Stock price on the valuation dates</t>
  </si>
  <si>
    <t>Dividend yield</t>
  </si>
  <si>
    <t>0.00%</t>
  </si>
  <si>
    <t>Months to maturity, Minimum</t>
  </si>
  <si>
    <t>12 months</t>
  </si>
  <si>
    <t>Months to maturity, Maximum</t>
  </si>
  <si>
    <t>18 months</t>
  </si>
  <si>
    <t>Minimum [Member]</t>
  </si>
  <si>
    <t>Conversion price for the debt</t>
  </si>
  <si>
    <t>Risk free rate</t>
  </si>
  <si>
    <t>0.33%</t>
  </si>
  <si>
    <t>Expected volatility</t>
  </si>
  <si>
    <t>88.74%</t>
  </si>
  <si>
    <t>Maximum [Member]</t>
  </si>
  <si>
    <t>0.69%</t>
  </si>
  <si>
    <t>193.77%</t>
  </si>
  <si>
    <t>Convertible Notes Payable (Schedule Of Maturity Of Convertible Notes Payable) (Details) - Amount Due [Member]</t>
  </si>
  <si>
    <t>Dec. 31, 2015USD ($)</t>
  </si>
  <si>
    <t>Year Ended June 30</t>
  </si>
  <si>
    <t>Convertible Notes Payable (Schedule of Fair Value Assets And Liabilities Measured On Recurring Basis) (Details)</t>
  </si>
  <si>
    <t>Jun. 30, 2015USD ($)</t>
  </si>
  <si>
    <t>Fair Value, Assets and Liabilities Measured on Recurring and Nonrecurring Basis [Line Items]</t>
  </si>
  <si>
    <t>Assets</t>
  </si>
  <si>
    <t>Total assets measured at fair value</t>
  </si>
  <si>
    <t>Liabilities</t>
  </si>
  <si>
    <t>Total liabilities measured at fair value</t>
  </si>
  <si>
    <t>Level 1 [Member]</t>
  </si>
  <si>
    <t>Level 2 [Member]</t>
  </si>
  <si>
    <t>Level 3 [Member]</t>
  </si>
  <si>
    <t>Convertible Notes Payable (Schedule Of Reconcilation Of Derivative Liability) (Details) - Derivative Liabilities [Member]</t>
  </si>
  <si>
    <t>Fair Value, Liabilities Measured on Recurring Basis, Unobservable Input Reconciliation [Line Items]</t>
  </si>
  <si>
    <t>Beginning balance as of July 1, 2015</t>
  </si>
  <si>
    <t>Fair value on issuance of debt</t>
  </si>
  <si>
    <t>Change on settlement of debt</t>
  </si>
  <si>
    <t>Loss on change in derivative liability</t>
  </si>
  <si>
    <t>Ending balance as of December 31, 2015</t>
  </si>
  <si>
    <t>Stock Options And Warrants (Schedule Of Fair Value Assumptions Of Options) (Details) - Stock Option</t>
  </si>
  <si>
    <t>Fair Value Assumptions Of Options - Black Scholes Model</t>
  </si>
  <si>
    <t>Risk free interest rate</t>
  </si>
  <si>
    <t>6.00%</t>
  </si>
  <si>
    <t>Stock volatility factor</t>
  </si>
  <si>
    <t>171.00%</t>
  </si>
  <si>
    <t>Weighted average expected option life</t>
  </si>
  <si>
    <t>7 years</t>
  </si>
  <si>
    <t>Expected dividend yield</t>
  </si>
  <si>
    <t>none</t>
  </si>
  <si>
    <t>Stock Options And Warrants (Summary Of Weighted Average Remainining Contractual Life Of Options) (Details) - $ / shares</t>
  </si>
  <si>
    <t>Share-based Compensation Arrangement by Share-based Payment Award [Line Items]</t>
  </si>
  <si>
    <t>Number of Options outstanding</t>
  </si>
  <si>
    <t>Stock Options [Member] | Exercise Price 0.015 [Member]</t>
  </si>
  <si>
    <t>Excerise prices</t>
  </si>
  <si>
    <t>Weighted Average remaining contractual life (years)</t>
  </si>
  <si>
    <t>6 years 7 months 10 days</t>
  </si>
  <si>
    <t>Stock Options [Member] | Exercise Price 0.013 [Member]</t>
  </si>
  <si>
    <t>6 years 22 days</t>
  </si>
  <si>
    <t>6 years 2 months 5 days</t>
  </si>
  <si>
    <t>Stock Options [Member] | Exercise Price 0.053 [Member]</t>
  </si>
  <si>
    <t>3 years 6 months 29 days</t>
  </si>
  <si>
    <t>Stock Options [Member] | Exercise Price 0.004 [Member]</t>
  </si>
  <si>
    <t>5 years 9 months</t>
  </si>
  <si>
    <t>Stock Options And Warrants (Summary Of Stock Option Activity) (Details)</t>
  </si>
  <si>
    <t>Dec. 31, 2015$ / sharesshares</t>
  </si>
  <si>
    <t>Options</t>
  </si>
  <si>
    <t>Outstanding - beginning of period | shares</t>
  </si>
  <si>
    <t>Granted | shares</t>
  </si>
  <si>
    <t>Exercised | shares</t>
  </si>
  <si>
    <t>Forfeited | shares</t>
  </si>
  <si>
    <t>Outstanding - end of period | shares</t>
  </si>
  <si>
    <t>Exercisable at the end of period | shares</t>
  </si>
  <si>
    <t>Weighted average exercise price</t>
  </si>
  <si>
    <t>Outstanding - begining of period</t>
  </si>
  <si>
    <t>Granted</t>
  </si>
  <si>
    <t>Exercised</t>
  </si>
  <si>
    <t>Forfeited</t>
  </si>
  <si>
    <t>Outstanding - end of period</t>
  </si>
  <si>
    <t>Excercisable at the end of period</t>
  </si>
  <si>
    <t>Weighted average fair value of options granted during the year</t>
  </si>
  <si>
    <t>Stock Options And Warrants (Summary Of Stock Warrants Activity) (Details) - Warrants [Member]</t>
  </si>
  <si>
    <t>Warrants</t>
  </si>
  <si>
    <t>Outstanding -beginning of period | shares</t>
  </si>
  <si>
    <t>Outstanding and exercisable - end of period | shares</t>
  </si>
  <si>
    <t>Outstanding -beginning of period | $ / shares</t>
  </si>
  <si>
    <t>Granted | $ / shares</t>
  </si>
  <si>
    <t>Exercised | $ / shares</t>
  </si>
  <si>
    <t>Forfeited | $ / shares</t>
  </si>
  <si>
    <t>Outstanding and exercisable - end of period | $ / shares</t>
  </si>
  <si>
    <t>Stock Options And Warrants (Schedule Of Weighted Average Remaining Contractual Life Of Warrants) (Details) - Exercise Price 0.003 [Member] - Warrants [Member]</t>
  </si>
  <si>
    <t>Excerise prices | $ / shares</t>
  </si>
  <si>
    <t>Number of options outstanding | shares</t>
  </si>
  <si>
    <t>3 months 7 days</t>
  </si>
  <si>
    <t>Supplemental Statement Of Cash Flows Information (Details) - USD ($)</t>
  </si>
  <si>
    <t>Non Cash Financing Activities</t>
  </si>
  <si>
    <t>Preferred stock issued for acquisition</t>
  </si>
  <si>
    <t>Summary Of Significant Accounting Policies (Narrative) (Details) - USD ($)</t>
  </si>
  <si>
    <t>Allowance for accounts receivable</t>
  </si>
  <si>
    <t>Deferred revenue</t>
  </si>
  <si>
    <t>Options [Member]</t>
  </si>
  <si>
    <t>Antidilutive securities excluded from computation of earnings per share</t>
  </si>
  <si>
    <t>Warrants [Member]</t>
  </si>
  <si>
    <t>Convertible Notes [Member]</t>
  </si>
  <si>
    <t>Total Revenue [Member] | Concentrated With 3 Clients [Member]</t>
  </si>
  <si>
    <t>Percentage of revenue concentrated with clients</t>
  </si>
  <si>
    <t>56.00%</t>
  </si>
  <si>
    <t>Total Revenue [Member] | Concentrated With 5 Clients [Member]</t>
  </si>
  <si>
    <t>57.00%</t>
  </si>
  <si>
    <t>Business Acquisitions (Narrative) (Details) - Indaba Group, LLC [Member]</t>
  </si>
  <si>
    <t>Oct. 02, 2015USD ($)$ / sharesshares</t>
  </si>
  <si>
    <t>Business Acquisition, Equity Interests Issued or Issuable [Line Items]</t>
  </si>
  <si>
    <t>Payment of working capital surplus</t>
  </si>
  <si>
    <t>Business acquisition purchase price</t>
  </si>
  <si>
    <t>Business acquisition, shares issued | shares</t>
  </si>
  <si>
    <t>Preferred stock liquidation price per share | $ / shares</t>
  </si>
  <si>
    <t>Convertible Notes Payable (Narrative) (Details) - USD ($)</t>
  </si>
  <si>
    <t>Oct. 14, 2014</t>
  </si>
  <si>
    <t>May. 23, 2014</t>
  </si>
  <si>
    <t>Feb. 18, 2014</t>
  </si>
  <si>
    <t>Sep. 03, 2013</t>
  </si>
  <si>
    <t>Jul. 02, 2013</t>
  </si>
  <si>
    <t>Jun. 03, 2013</t>
  </si>
  <si>
    <t>May. 16, 2013</t>
  </si>
  <si>
    <t>May. 01, 2013</t>
  </si>
  <si>
    <t>Apr. 16, 2013</t>
  </si>
  <si>
    <t>Mar. 25, 2013</t>
  </si>
  <si>
    <t>Debt Instrument [Line Items]</t>
  </si>
  <si>
    <t>Convertible Notes Payable [Member]</t>
  </si>
  <si>
    <t>Debt instrument conversion price</t>
  </si>
  <si>
    <t>Convertible Promissory Note Dated March 25, 2013 - The March 2013 Note [Member]</t>
  </si>
  <si>
    <t>Debt instrument face amount</t>
  </si>
  <si>
    <t>Debt instrument interest rate</t>
  </si>
  <si>
    <t>10.00%</t>
  </si>
  <si>
    <t>Debt instrument maturity description</t>
  </si>
  <si>
    <t>P ayable upon demand, but in no event later than 60
months from the effective date of each tranche.</t>
  </si>
  <si>
    <t>Debt instrument carrying amount</t>
  </si>
  <si>
    <t>Accrued interest</t>
  </si>
  <si>
    <t>Convertible Promissory Note Dated March 25, 2013 - The March 2013 Note [Member] | Common Stock [Member]</t>
  </si>
  <si>
    <t>Debt conversion original debt amount</t>
  </si>
  <si>
    <t>Accrued interest portion of debt converted</t>
  </si>
  <si>
    <t>Debt conversion converted instrument, shares</t>
  </si>
  <si>
    <t>Convertible Promissory Note Dated May 16, 2013 - The May 2013 Note [Member]</t>
  </si>
  <si>
    <t>Payable upon demand, but in no event later than 60 months from the effective
date of each tranche.</t>
  </si>
  <si>
    <t>Unamortized debt discount</t>
  </si>
  <si>
    <t>Debt discount recognition description</t>
  </si>
  <si>
    <t>This discount was recognized over twelve months, and
has been fully amortized as of September 30, 2015.</t>
  </si>
  <si>
    <t>Convertible Notes Payable (Narrative) (Details1) - USD ($)</t>
  </si>
  <si>
    <t>Dec. 16, 2014</t>
  </si>
  <si>
    <t>Nov. 18, 2014</t>
  </si>
  <si>
    <t>Oct. 31, 2014</t>
  </si>
  <si>
    <t>Oct. 16, 2014</t>
  </si>
  <si>
    <t>Oct. 02, 2014</t>
  </si>
  <si>
    <t>Sep. 17, 2014</t>
  </si>
  <si>
    <t>Sep. 05, 2014</t>
  </si>
  <si>
    <t>Aug. 15, 2014</t>
  </si>
  <si>
    <t>Jul. 18, 2014</t>
  </si>
  <si>
    <t>Jun. 30, 2014</t>
  </si>
  <si>
    <t>Jun. 02, 2014</t>
  </si>
  <si>
    <t>May. 16, 2014</t>
  </si>
  <si>
    <t>Apr. 30, 2014</t>
  </si>
  <si>
    <t>Apr. 16, 2014</t>
  </si>
  <si>
    <t>Apr. 02, 2014</t>
  </si>
  <si>
    <t>Mar. 17, 2014</t>
  </si>
  <si>
    <t>Mar. 04, 2014</t>
  </si>
  <si>
    <t>Convertible Promissory Note Dated March 04, 2014 - The March 2014 Note [Member]</t>
  </si>
  <si>
    <t>Payable upon demand, but in no event later than 60
months from the effective date of each tranche.</t>
  </si>
  <si>
    <t>This discount is recognized over 18 months, beginning
on the date of each tranche payment.</t>
  </si>
  <si>
    <t>Convertible Promissory Note Dated April 16, 2014 - The April 2014 Note [Member]</t>
  </si>
  <si>
    <t>Convertible Promissory Note Dated September 05, 2014 - The September 2014 Note [Member]</t>
  </si>
  <si>
    <t>Convertible Notes Payable (Narrative) (Details2) - USD ($)</t>
  </si>
  <si>
    <t>Dec. 17, 2015</t>
  </si>
  <si>
    <t>Dec. 07, 2015</t>
  </si>
  <si>
    <t>Nov. 17, 2015</t>
  </si>
  <si>
    <t>Oct. 16, 2015</t>
  </si>
  <si>
    <t>Oct. 02, 2015</t>
  </si>
  <si>
    <t>Sep. 17, 2015</t>
  </si>
  <si>
    <t>Sep. 01, 2015</t>
  </si>
  <si>
    <t>Aug. 19, 2015</t>
  </si>
  <si>
    <t>Aug. 05, 2015</t>
  </si>
  <si>
    <t>Jul. 17, 2015</t>
  </si>
  <si>
    <t>Jul. 02, 2015</t>
  </si>
  <si>
    <t>Jun. 17, 2015</t>
  </si>
  <si>
    <t>Jun. 02, 2015</t>
  </si>
  <si>
    <t>May. 18, 2015</t>
  </si>
  <si>
    <t>May. 04, 2015</t>
  </si>
  <si>
    <t>Apr. 17, 2015</t>
  </si>
  <si>
    <t>Apr. 02, 2015</t>
  </si>
  <si>
    <t>Mar. 17, 2015</t>
  </si>
  <si>
    <t>Mar. 02, 2015</t>
  </si>
  <si>
    <t>Feb. 16, 2015</t>
  </si>
  <si>
    <t>Feb. 02, 2015</t>
  </si>
  <si>
    <t>Jan. 20, 2015</t>
  </si>
  <si>
    <t>Jan. 05, 2015</t>
  </si>
  <si>
    <t>Convertible Promissory Note Dated January 05, 2015 - The January 2015 Note [Member]</t>
  </si>
  <si>
    <t>Convertible Promissory Note Dated May 04, 2015 - The May 2015 Note [Member]</t>
  </si>
  <si>
    <t>Convertible Promissory Note Dated August 19, 2015 - The August 2015 Note [Member]</t>
  </si>
  <si>
    <t>Convertible Promissory Note Dated October 01, 2015 - The October 2015 Note [Member]</t>
  </si>
  <si>
    <t>It matures 12 months from the effective date of each advance.</t>
  </si>
  <si>
    <t>This discount is recognized over 12 months, beginning on the date of each tranche
payment.</t>
  </si>
  <si>
    <t>Intangible Assets (Narrative) (Details) - USD ($)</t>
  </si>
  <si>
    <t>Sep. 22, 2015</t>
  </si>
  <si>
    <t>Jun. 26, 2015</t>
  </si>
  <si>
    <t>Sep. 30, 2015</t>
  </si>
  <si>
    <t>Internet domain indefinite intangible asset</t>
  </si>
  <si>
    <t>Trademark Rights - CLOUDCOMMERCE</t>
  </si>
  <si>
    <t>Finite lived intangible asset purchase price</t>
  </si>
  <si>
    <t>Finite lived trademark</t>
  </si>
  <si>
    <t>Finite lived intangible asset renewal terms</t>
  </si>
  <si>
    <t>The trademark expires in 2020 and may be renewed for
an additional 10 years.</t>
  </si>
  <si>
    <t>Finite lived intangible asset useful life</t>
  </si>
  <si>
    <t>174 months</t>
  </si>
  <si>
    <t>Internet Domain - CLOUD COMMERCE.COM</t>
  </si>
  <si>
    <t>Indefinite intangible asset purchase price</t>
  </si>
  <si>
    <t>Indefinite lived intangible assets transaction cost</t>
  </si>
  <si>
    <t>Capital Stock (Narrative) (Details) - USD ($)</t>
  </si>
  <si>
    <t>Indaba Group, LLC [Member]</t>
  </si>
  <si>
    <t>Accrued dividends payable</t>
  </si>
  <si>
    <t>Preferred stock conversion rights</t>
  </si>
  <si>
    <t>Each share of Series A Preferred stock is convertible into 10,000 shares of
the Companys common stock.</t>
  </si>
  <si>
    <t>Preferred stock dividends rights</t>
  </si>
  <si>
    <t>The holders of outstanding shares of Series A Preferred Stock shall be entitled
to receive dividends, payable quarterly, out of any assets of the Corporation legally available therefor, at the rate of Eight
dollars ($8) per share per annum, payable in preference and priority to any payment of any dividend on the Common Stock.</t>
  </si>
  <si>
    <t>The Series B Preferred Stock is convertible into shares of fully paid and non-assessable
shares of the Company's common stock by dividing the Stated Value by a conversion price of $0.004 per share.</t>
  </si>
  <si>
    <t>The holders of outstanding shares of the Series B Preferred Stock shall be
entitled to receive dividends, payable when Series B Preferred Stock is converted to Common Stock, out of any assets of the Corporation
legally available at the rate of 10% per annum based on the Share Value, The right to such dividends on the Series B Preferred
Stock shall be cumulative. At the sole option of the Holder, dividends can be converted into Common Stock at the Conversion
Price.</t>
  </si>
  <si>
    <t>Preferred stock stated value per share</t>
  </si>
  <si>
    <t>Preferred stock voting rights</t>
  </si>
  <si>
    <t>Series B Preferred shall not be entitled to vote, as a separate class or otherwise,
on any matter presented to the stockholders of the Corporation for their action or consideration at any meeting of stockholders
of the Corporation.</t>
  </si>
  <si>
    <t>Stock Options And Warrants (Narrative) (Details) - 2003 Stock Option Plan - The 2003 Plan [Member]</t>
  </si>
  <si>
    <t>Jul. 10, 2003shares</t>
  </si>
  <si>
    <t>Total common stock shares authorized for stock option plan</t>
  </si>
  <si>
    <t>Description of stock option plan</t>
  </si>
  <si>
    <t>Our 2003 Stock Option Plan for Directors, Officers, Employees and Key Consultants
(the 2003 Plan) authorizing the issuance of up to 5,000,000 shares of our common stock pursuant to the grant and
exercise of up to 5,000,000 stock options terminated upon the expiration of the remaining options granted under the 2003 Plan
on May 24, 2014. In the future, we plan to establish a new stock option plan pursuant to which stock options may be authorized
and granted to our executive officers, directors, employees and key consultants. We expect to authorize up to 10% of our issued
and outstanding Common Stock for future issuance under such plan.</t>
  </si>
  <si>
    <t>Concentrations (Narrative) (Details) - Number</t>
  </si>
  <si>
    <t>12 Months Ended</t>
  </si>
  <si>
    <t>Total Revenue [Member] | Three Major Customers [Member]</t>
  </si>
  <si>
    <t>Concentration Risk [Line Items]</t>
  </si>
  <si>
    <t>Customer concentration percentage</t>
  </si>
  <si>
    <t>51.00%</t>
  </si>
  <si>
    <t>Number of customer</t>
  </si>
  <si>
    <t>Total Revenue [Member] | Five Major Customers [Member]</t>
  </si>
  <si>
    <t>44.00%</t>
  </si>
  <si>
    <t>Accounts Receivable [Member] | Four Customers [Member]</t>
  </si>
  <si>
    <t>43.00%</t>
  </si>
  <si>
    <t>63.00%</t>
  </si>
  <si>
    <t>Commitments (Narrative) (Details) - Settlement With A Prior Landlord [Member]</t>
  </si>
  <si>
    <t>May. 21, 2014USD ($)</t>
  </si>
  <si>
    <t>Other Commitments [Line Items]</t>
  </si>
  <si>
    <t>Total amount due in settlement with landlord</t>
  </si>
  <si>
    <t>Committed amount in settlement with landlord</t>
  </si>
  <si>
    <t>Monthly payment of committed amount in settlement</t>
  </si>
  <si>
    <t>Description of settlement terms with landlord</t>
  </si>
  <si>
    <t>Once the $40,250 is paid off, the Company will recognize a gain on settlement
of debt in the amount of $186,803.</t>
  </si>
  <si>
    <t>Subsequent Events (Narrative) (Details) - USD ($)</t>
  </si>
  <si>
    <t>Feb. 03, 2016</t>
  </si>
  <si>
    <t>Jan. 18, 2016</t>
  </si>
  <si>
    <t>Jan. 12, 2016</t>
  </si>
  <si>
    <t>Jan. 04, 2016</t>
  </si>
  <si>
    <t>Subsequent Event [Line Items]</t>
  </si>
  <si>
    <t>Subsequent Events [Member] | Convertible Promissory Note Dated October 01, 2015 - The October 2015 Note [Member]</t>
  </si>
  <si>
    <t>Subsequent Events [Member] | Bountiful Capital, LLC - A Company Related to Greg Boden, CFO Of The Company</t>
  </si>
  <si>
    <t>Proceeds from related party debt to cover operating costs</t>
  </si>
  <si>
    <t>Debt instrument interest terms</t>
  </si>
  <si>
    <t>The loan was offered interest free on a short term basis.</t>
  </si>
  <si>
    <t>Debt instrument maturity date</t>
  </si>
  <si>
    <t>Feb. 12,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4375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05790195</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68</v>
      </c>
      <c t="s" r="B1" s="2">
        <v>1</v>
      </c>
    </row>
    <row spans="1:2" r="2">
      <c t="s" r="B2" s="2">
        <v>2</v>
      </c>
    </row>
    <row spans="1:2" r="3">
      <c t="s" r="A3" s="3">
        <v>168</v>
      </c>
    </row>
    <row spans="1:2" r="4">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48</v>
      </c>
    </row>
    <row spans="1:2" r="4">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66602</v>
      </c>
      <c t="n" r="C3" s="7">
        <v>19051</v>
      </c>
    </row>
    <row spans="1:3" r="4">
      <c t="s" r="A4" s="4">
        <v>31</v>
      </c>
      <c t="n" r="B4" s="6">
        <v>437890</v>
      </c>
      <c t="n" r="C4" s="6">
        <v>138308</v>
      </c>
    </row>
    <row spans="1:3" r="5">
      <c t="s" r="A5" s="4">
        <v>32</v>
      </c>
      <c t="n" r="B5" s="6">
        <v>3810</v>
      </c>
      <c t="n" r="C5" s="6">
        <v>5048</v>
      </c>
    </row>
    <row spans="1:3" r="6">
      <c t="s" r="A6" s="4">
        <v>33</v>
      </c>
      <c t="n" r="B6" s="6">
        <v>508302</v>
      </c>
      <c t="n" r="C6" s="6">
        <v>162407</v>
      </c>
    </row>
    <row spans="1:3" r="7">
      <c t="s" r="A7" s="4">
        <v>34</v>
      </c>
      <c t="n" r="B7" s="6">
        <v>80954</v>
      </c>
      <c t="n" r="C7" s="6">
        <v>8668</v>
      </c>
    </row>
    <row spans="1:3" r="8">
      <c t="s" r="A8" s="3">
        <v>35</v>
      </c>
    </row>
    <row spans="1:3" r="9">
      <c t="s" r="A9" s="4">
        <v>36</v>
      </c>
      <c t="n" r="B9" s="6">
        <v>9455</v>
      </c>
      <c t="n" r="C9" s="6">
        <v>5955</v>
      </c>
    </row>
    <row spans="1:3" r="10">
      <c t="s" r="A10" s="4">
        <v>37</v>
      </c>
      <c t="n" r="B10" s="6">
        <v>20202</v>
      </c>
      <c t="n" r="C10" s="7">
        <v>20202</v>
      </c>
    </row>
    <row spans="1:3" r="11">
      <c t="s" r="A11" s="4">
        <v>38</v>
      </c>
      <c t="n" r="B11" s="6">
        <v>1786017</v>
      </c>
      <c t="s" r="C11" s="4">
        <v>39</v>
      </c>
    </row>
    <row spans="1:3" r="12">
      <c t="s" r="A12" s="4">
        <v>40</v>
      </c>
      <c t="n" r="B12" s="6">
        <v>1815674</v>
      </c>
      <c t="n" r="C12" s="7">
        <v>26157</v>
      </c>
    </row>
    <row spans="1:3" r="13">
      <c t="s" r="A13" s="4">
        <v>41</v>
      </c>
      <c t="n" r="B13" s="6">
        <v>2404930</v>
      </c>
      <c t="n" r="C13" s="6">
        <v>197232</v>
      </c>
    </row>
    <row spans="1:3" r="14">
      <c t="s" r="A14" s="3">
        <v>42</v>
      </c>
    </row>
    <row spans="1:3" r="15">
      <c t="s" r="A15" s="4">
        <v>43</v>
      </c>
      <c t="n" r="B15" s="6">
        <v>283784</v>
      </c>
      <c t="n" r="C15" s="6">
        <v>61866</v>
      </c>
    </row>
    <row spans="1:3" r="16">
      <c t="s" r="A16" s="4">
        <v>44</v>
      </c>
      <c t="n" r="B16" s="6">
        <v>242146</v>
      </c>
      <c t="n" r="C16" s="7">
        <v>70713</v>
      </c>
    </row>
    <row spans="1:3" r="17">
      <c t="s" r="A17" s="4">
        <v>45</v>
      </c>
      <c t="n" r="B17" s="6">
        <v>90082</v>
      </c>
      <c t="s" r="C17" s="4">
        <v>39</v>
      </c>
    </row>
    <row spans="1:3" r="18">
      <c t="s" r="A18" s="4">
        <v>46</v>
      </c>
      <c t="n" r="B18" s="6">
        <v>3998</v>
      </c>
      <c t="n" r="C18" s="7">
        <v>11998</v>
      </c>
    </row>
    <row spans="1:3" r="19">
      <c t="s" r="A19" s="4">
        <v>47</v>
      </c>
      <c t="n" r="B19" s="7">
        <v>1147949</v>
      </c>
      <c t="n" r="C19" s="6">
        <v>619321</v>
      </c>
    </row>
    <row spans="1:3" r="20">
      <c t="s" r="A20" s="4">
        <v>48</v>
      </c>
      <c t="s" r="B20" s="4">
        <v>39</v>
      </c>
      <c t="n" r="C20" s="6">
        <v>1951201</v>
      </c>
    </row>
    <row spans="1:3" r="21">
      <c t="s" r="A21" s="4">
        <v>49</v>
      </c>
      <c t="n" r="B21" s="7">
        <v>1767959</v>
      </c>
      <c t="n" r="C21" s="6">
        <v>2715099</v>
      </c>
    </row>
    <row spans="1:3" r="22">
      <c t="s" r="A22" s="3">
        <v>50</v>
      </c>
    </row>
    <row spans="1:3" r="23">
      <c t="s" r="A23" s="4">
        <v>51</v>
      </c>
      <c t="n" r="B23" s="6">
        <v>85753</v>
      </c>
      <c t="n" r="C23" s="6">
        <v>81563</v>
      </c>
    </row>
    <row spans="1:3" r="24">
      <c t="s" r="A24" s="4">
        <v>52</v>
      </c>
      <c t="n" r="B24" s="6">
        <v>215853</v>
      </c>
      <c t="n" r="C24" s="6">
        <v>217953</v>
      </c>
    </row>
    <row spans="1:3" r="25">
      <c t="s" r="A25" s="4">
        <v>53</v>
      </c>
      <c t="n" r="B25" s="6">
        <v>301606</v>
      </c>
      <c t="n" r="C25" s="6">
        <v>299516</v>
      </c>
    </row>
    <row spans="1:3" r="26">
      <c t="s" r="A26" s="4">
        <v>54</v>
      </c>
      <c t="n" r="B26" s="6">
        <v>2069565</v>
      </c>
      <c t="n" r="C26" s="7">
        <v>3014615</v>
      </c>
    </row>
    <row spans="1:3" r="27">
      <c t="s" r="A27" s="3">
        <v>55</v>
      </c>
    </row>
    <row spans="1:3" r="28">
      <c t="s" r="A28" s="4">
        <v>56</v>
      </c>
      <c t="n" r="B28" s="6">
        <v>10</v>
      </c>
      <c t="s" r="C28" s="4">
        <v>39</v>
      </c>
    </row>
    <row spans="1:3" r="29">
      <c t="s" r="A29" s="4">
        <v>57</v>
      </c>
      <c t="n" r="B29" s="6">
        <v>105790</v>
      </c>
      <c t="n" r="C29" s="7">
        <v>105790</v>
      </c>
    </row>
    <row spans="1:3" r="30">
      <c t="s" r="A30" s="4">
        <v>58</v>
      </c>
      <c t="n" r="B30" s="6">
        <v>16049665</v>
      </c>
      <c t="n" r="C30" s="6">
        <v>7679033</v>
      </c>
    </row>
    <row spans="1:3" r="31">
      <c t="s" r="A31" s="4">
        <v>59</v>
      </c>
      <c t="n" r="B31" s="6">
        <v>-15820100</v>
      </c>
      <c t="n" r="C31" s="6">
        <v>-10602206</v>
      </c>
    </row>
    <row spans="1:3" r="32">
      <c t="s" r="A32" s="4">
        <v>60</v>
      </c>
      <c t="n" r="B32" s="6">
        <v>335365</v>
      </c>
      <c t="n" r="C32" s="6">
        <v>-2817383</v>
      </c>
    </row>
    <row spans="1:3" r="33">
      <c t="s" r="A33" s="4">
        <v>61</v>
      </c>
      <c t="n" r="B33" s="6">
        <v>2404930</v>
      </c>
      <c t="n" r="C33" s="7">
        <v>197232</v>
      </c>
    </row>
    <row spans="1:3" r="34">
      <c t="s" r="A34" s="4">
        <v>62</v>
      </c>
    </row>
    <row spans="1:3" r="35">
      <c t="s" r="A35" s="3">
        <v>55</v>
      </c>
    </row>
    <row spans="1:3" r="36">
      <c t="s" r="A36" s="4">
        <v>56</v>
      </c>
      <c t="n" r="B36" s="6">
        <v>10</v>
      </c>
      <c t="s" r="C36" s="4">
        <v>39</v>
      </c>
    </row>
    <row spans="1:3" r="37">
      <c t="s" r="A37" s="4">
        <v>60</v>
      </c>
      <c t="n" r="B37" s="6">
        <v>10</v>
      </c>
      <c t="s" r="C37" s="4">
        <v>39</v>
      </c>
    </row>
    <row spans="1:3" r="38">
      <c t="s" r="A38" s="4">
        <v>61</v>
      </c>
      <c t="n" r="B38" s="7">
        <v>10</v>
      </c>
      <c t="s" r="C38" s="4">
        <v>39</v>
      </c>
    </row>
    <row spans="1:3" r="39">
      <c t="s" r="A39" s="4">
        <v>63</v>
      </c>
    </row>
    <row spans="1:3" r="40">
      <c t="s" r="A40" s="3">
        <v>55</v>
      </c>
    </row>
    <row spans="1:3" r="41">
      <c t="s" r="A41" s="4">
        <v>56</v>
      </c>
      <c t="s" r="B41" s="4">
        <v>39</v>
      </c>
      <c t="s" r="C41" s="4">
        <v>39</v>
      </c>
    </row>
    <row spans="1:3" r="42">
      <c t="s" r="A42" s="4">
        <v>60</v>
      </c>
      <c t="s" r="B42" s="4">
        <v>39</v>
      </c>
      <c t="s" r="C42" s="4">
        <v>39</v>
      </c>
    </row>
    <row spans="1:3" r="43">
      <c t="s" r="A43" s="4">
        <v>61</v>
      </c>
      <c t="s" r="B43" s="4">
        <v>39</v>
      </c>
      <c t="s" r="C43" s="4">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184</v>
      </c>
      <c t="s" r="B1" s="2">
        <v>1</v>
      </c>
    </row>
    <row spans="1:2" r="2">
      <c t="s" r="B2" s="2">
        <v>2</v>
      </c>
    </row>
    <row spans="1:2" r="3">
      <c t="s" r="A3" s="3">
        <v>152</v>
      </c>
    </row>
    <row spans="1:2" r="4">
      <c t="s" r="A4" s="4">
        <v>185</v>
      </c>
      <c t="s" r="B4" s="4">
        <v>186</v>
      </c>
    </row>
    <row spans="1:2" r="5">
      <c t="s" r="A5" s="4">
        <v>187</v>
      </c>
      <c t="s" r="B5" s="4">
        <v>188</v>
      </c>
    </row>
    <row spans="1:2" r="6">
      <c t="s" r="A6" s="4">
        <v>189</v>
      </c>
      <c t="s" r="B6" s="4">
        <v>190</v>
      </c>
    </row>
    <row spans="1:2" r="7">
      <c t="s" r="A7" s="4">
        <v>191</v>
      </c>
      <c t="s" r="B7" s="4">
        <v>192</v>
      </c>
    </row>
    <row spans="1:2" r="8">
      <c t="s" r="A8" s="4">
        <v>193</v>
      </c>
      <c t="s" r="B8"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99</v>
      </c>
      <c t="s" r="B1" s="2">
        <v>1</v>
      </c>
    </row>
    <row spans="1:2" r="2">
      <c t="s" r="B2" s="2">
        <v>2</v>
      </c>
    </row>
    <row spans="1:2" r="3">
      <c t="s" r="A3" s="3">
        <v>200</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05</v>
      </c>
      <c t="s" r="B1" s="2">
        <v>1</v>
      </c>
    </row>
    <row spans="1:2" r="2">
      <c t="s" r="B2" s="2">
        <v>2</v>
      </c>
    </row>
    <row spans="1:2" r="3">
      <c t="s" r="A3" s="3">
        <v>206</v>
      </c>
    </row>
    <row spans="1:2" r="4">
      <c t="s" r="A4" s="4">
        <v>207</v>
      </c>
      <c t="s" r="B4" s="4">
        <v>208</v>
      </c>
    </row>
    <row spans="1:2" r="5">
      <c t="s" r="A5" s="4">
        <v>209</v>
      </c>
      <c t="s" r="B5" s="4">
        <v>210</v>
      </c>
    </row>
    <row spans="1:2" r="6">
      <c t="s" r="A6" s="4">
        <v>211</v>
      </c>
      <c t="s" r="B6" s="4">
        <v>212</v>
      </c>
    </row>
    <row spans="1:2" r="7">
      <c t="s" r="A7" s="4">
        <v>213</v>
      </c>
      <c t="s" r="B7"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215</v>
      </c>
      <c t="s" r="B1" s="2">
        <v>1</v>
      </c>
    </row>
    <row spans="1:2" r="2">
      <c t="s" r="B2" s="2">
        <v>2</v>
      </c>
    </row>
    <row spans="1:2" r="3">
      <c t="s" r="A3" s="3">
        <v>216</v>
      </c>
    </row>
    <row spans="1:2" r="4">
      <c t="s" r="A4" s="4">
        <v>217</v>
      </c>
      <c t="s" r="B4" s="4">
        <v>218</v>
      </c>
    </row>
    <row spans="1:2" r="5">
      <c t="s" r="A5" s="4">
        <v>219</v>
      </c>
      <c t="s" r="B5" s="4">
        <v>220</v>
      </c>
    </row>
    <row spans="1:2" r="6">
      <c t="s" r="A6" s="4">
        <v>221</v>
      </c>
      <c t="s" r="B6" s="4">
        <v>222</v>
      </c>
    </row>
    <row spans="1:2" r="7">
      <c t="s" r="A7" s="4">
        <v>223</v>
      </c>
      <c t="s" r="B7" s="4">
        <v>224</v>
      </c>
    </row>
    <row spans="1:2" r="8">
      <c t="s" r="A8" s="4">
        <v>225</v>
      </c>
      <c t="s" r="B8"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231</v>
      </c>
      <c t="s" r="B1" s="2">
        <v>74</v>
      </c>
      <c t="s" r="D1" s="2">
        <v>1</v>
      </c>
    </row>
    <row spans="1:5" r="2">
      <c t="s" r="B2" s="2">
        <v>2</v>
      </c>
      <c t="s" r="C2" s="2">
        <v>75</v>
      </c>
      <c t="s" r="D2" s="2">
        <v>2</v>
      </c>
      <c t="s" r="E2" s="2">
        <v>75</v>
      </c>
    </row>
    <row spans="1:5" r="3">
      <c t="s" r="A3" s="3">
        <v>232</v>
      </c>
    </row>
    <row spans="1:5" r="4">
      <c t="s" r="A4" s="4">
        <v>233</v>
      </c>
      <c t="n" r="B4" s="6">
        <v>105790195</v>
      </c>
      <c t="n" r="C4" s="6">
        <v>105790195</v>
      </c>
      <c t="n" r="D4" s="6">
        <v>105790195</v>
      </c>
      <c t="n" r="E4" s="6">
        <v>105790195</v>
      </c>
    </row>
    <row spans="1:5" r="5">
      <c t="s" r="A5" s="4">
        <v>234</v>
      </c>
      <c t="n" r="E5" s="6">
        <v>5402616</v>
      </c>
    </row>
    <row spans="1:5" r="6">
      <c t="s" r="A6" s="4">
        <v>235</v>
      </c>
      <c t="n" r="E6" s="6">
        <v>20377573</v>
      </c>
    </row>
    <row spans="1:5" r="7">
      <c t="s" r="A7" s="4">
        <v>236</v>
      </c>
      <c t="n" r="E7" s="6">
        <v>131733840</v>
      </c>
    </row>
    <row spans="1:5" r="8">
      <c t="s" r="A8" s="4">
        <v>237</v>
      </c>
      <c t="n" r="B8" s="6">
        <v>105790195</v>
      </c>
      <c t="n" r="C8" s="6">
        <v>105790195</v>
      </c>
      <c t="n" r="D8" s="6">
        <v>105790195</v>
      </c>
      <c t="n" r="E8" s="6">
        <v>2633042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38</v>
      </c>
      <c t="s" r="B1" s="2">
        <v>239</v>
      </c>
    </row>
    <row spans="1:2" r="2">
      <c t="s" r="A2" s="3">
        <v>240</v>
      </c>
    </row>
    <row spans="1:2" r="3">
      <c t="s" r="A3" s="4">
        <v>241</v>
      </c>
      <c t="n" r="B3" s="7">
        <v>417701</v>
      </c>
    </row>
    <row spans="1:2" r="4">
      <c t="s" r="A4" s="4">
        <v>242</v>
      </c>
      <c t="n" r="B4" s="6">
        <v>193890</v>
      </c>
    </row>
    <row spans="1:2" r="5">
      <c t="s" r="A5" s="4">
        <v>243</v>
      </c>
      <c t="n" r="B5" s="6">
        <v>223811</v>
      </c>
    </row>
    <row spans="1:2" r="6">
      <c t="s" r="A6" s="4">
        <v>244</v>
      </c>
      <c t="n" r="B6" s="6">
        <v>1776189</v>
      </c>
    </row>
    <row spans="1:2" r="7">
      <c t="s" r="A7" s="4">
        <v>245</v>
      </c>
      <c t="n" r="B7" s="7">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6</v>
      </c>
      <c t="s" r="B1" s="2">
        <v>1</v>
      </c>
    </row>
    <row spans="1:3" r="2">
      <c t="s" r="B2" s="2">
        <v>247</v>
      </c>
      <c t="s" r="C2" s="2">
        <v>75</v>
      </c>
    </row>
    <row spans="1:3" r="3">
      <c t="s" r="A3" s="4">
        <v>248</v>
      </c>
      <c t="n" r="B3" s="7">
        <v>1547416</v>
      </c>
      <c t="n" r="C3" s="7">
        <v>1236527</v>
      </c>
    </row>
    <row spans="1:3" r="4">
      <c t="s" r="A4" s="4">
        <v>114</v>
      </c>
      <c t="n" r="B4" s="7">
        <v>-4711143</v>
      </c>
      <c t="n" r="C4" s="7">
        <v>440086</v>
      </c>
    </row>
    <row spans="1:3" r="5">
      <c t="s" r="A5" s="4">
        <v>249</v>
      </c>
      <c t="n" r="B5" s="7">
        <v>0</v>
      </c>
      <c t="n" r="C5"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spans="1:2" r="1">
      <c t="s" r="A1" s="1">
        <v>250</v>
      </c>
      <c t="s" r="B1" s="2">
        <v>1</v>
      </c>
    </row>
    <row spans="1:2" r="2">
      <c t="s" r="B2" s="2">
        <v>251</v>
      </c>
    </row>
    <row spans="1:2" r="3">
      <c t="s" r="A3" s="3">
        <v>252</v>
      </c>
    </row>
    <row spans="1:2" r="4">
      <c t="s" r="A4" s="4">
        <v>253</v>
      </c>
      <c t="n" r="B4" s="10">
        <v>0.0168</v>
      </c>
    </row>
    <row spans="1:2" r="5">
      <c t="s" r="A5" s="4">
        <v>254</v>
      </c>
      <c t="s" r="B5" s="4">
        <v>255</v>
      </c>
    </row>
    <row spans="1:2" r="6">
      <c t="s" r="A6" s="4">
        <v>256</v>
      </c>
      <c t="s" r="B6" s="4">
        <v>257</v>
      </c>
    </row>
    <row spans="1:2" r="7">
      <c t="s" r="A7" s="4">
        <v>258</v>
      </c>
      <c t="s" r="B7" s="4">
        <v>259</v>
      </c>
    </row>
    <row spans="1:2" r="8">
      <c t="s" r="A8" s="4">
        <v>260</v>
      </c>
    </row>
    <row spans="1:2" r="9">
      <c t="s" r="A9" s="3">
        <v>252</v>
      </c>
    </row>
    <row spans="1:2" r="10">
      <c t="s" r="A10" s="4">
        <v>261</v>
      </c>
      <c t="n" r="B10" s="8">
        <v>0.004</v>
      </c>
    </row>
    <row spans="1:2" r="11">
      <c t="s" r="A11" s="4">
        <v>262</v>
      </c>
      <c t="s" r="B11" s="4">
        <v>263</v>
      </c>
    </row>
    <row spans="1:2" r="12">
      <c t="s" r="A12" s="4">
        <v>264</v>
      </c>
      <c t="s" r="B12" s="4">
        <v>265</v>
      </c>
    </row>
    <row spans="1:2" r="13">
      <c t="s" r="A13" s="4">
        <v>266</v>
      </c>
    </row>
    <row spans="1:2" r="14">
      <c t="s" r="A14" s="3">
        <v>252</v>
      </c>
    </row>
    <row spans="1:2" r="15">
      <c t="s" r="A15" s="4">
        <v>261</v>
      </c>
      <c t="n" r="B15" s="10">
        <v>0.008500000000000001</v>
      </c>
    </row>
    <row spans="1:2" r="16">
      <c t="s" r="A16" s="4">
        <v>262</v>
      </c>
      <c t="s" r="B16" s="4">
        <v>267</v>
      </c>
    </row>
    <row spans="1:2" r="17">
      <c t="s" r="A17" s="4">
        <v>264</v>
      </c>
      <c t="s" r="B17"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4</v>
      </c>
      <c t="s" r="B1" s="2">
        <v>2</v>
      </c>
      <c t="s" r="C1" s="2">
        <v>28</v>
      </c>
    </row>
    <row spans="1:3" r="2">
      <c t="s" r="A2" s="4">
        <v>65</v>
      </c>
      <c t="n" r="B2" s="8">
        <v>0.001</v>
      </c>
      <c t="n" r="C2" s="8">
        <v>0.001</v>
      </c>
    </row>
    <row spans="1:3" r="3">
      <c t="s" r="A3" s="4">
        <v>66</v>
      </c>
      <c t="n" r="B3" s="6">
        <v>5000000</v>
      </c>
      <c t="n" r="C3" s="6">
        <v>5000000</v>
      </c>
    </row>
    <row spans="1:3" r="4">
      <c t="s" r="A4" s="4">
        <v>67</v>
      </c>
      <c t="s" r="C4" s="4">
        <v>39</v>
      </c>
    </row>
    <row spans="1:3" r="5">
      <c t="s" r="A5" s="4">
        <v>68</v>
      </c>
      <c t="s" r="C5" s="4">
        <v>39</v>
      </c>
    </row>
    <row spans="1:3" r="6">
      <c t="s" r="A6" s="4">
        <v>69</v>
      </c>
      <c t="n" r="B6" s="8">
        <v>0.001</v>
      </c>
      <c t="n" r="C6" s="8">
        <v>0.001</v>
      </c>
    </row>
    <row spans="1:3" r="7">
      <c t="s" r="A7" s="4">
        <v>70</v>
      </c>
      <c t="n" r="B7" s="6">
        <v>2000000000</v>
      </c>
      <c t="n" r="C7" s="6">
        <v>2000000000</v>
      </c>
    </row>
    <row spans="1:3" r="8">
      <c t="s" r="A8" s="4">
        <v>71</v>
      </c>
      <c t="n" r="B8" s="6">
        <v>105790195</v>
      </c>
      <c t="n" r="C8" s="6">
        <v>105790195</v>
      </c>
    </row>
    <row spans="1:3" r="9">
      <c t="s" r="A9" s="4">
        <v>72</v>
      </c>
      <c t="n" r="B9" s="6">
        <v>105790195</v>
      </c>
      <c t="n" r="C9" s="6">
        <v>105790195</v>
      </c>
    </row>
    <row spans="1:3" r="10">
      <c t="s" r="A10" s="4">
        <v>62</v>
      </c>
    </row>
    <row spans="1:3" r="11">
      <c t="s" r="A11" s="4">
        <v>66</v>
      </c>
      <c t="n" r="B11" s="6">
        <v>10000</v>
      </c>
      <c t="n" r="C11" s="6">
        <v>10000</v>
      </c>
    </row>
    <row spans="1:3" r="12">
      <c t="s" r="A12" s="4">
        <v>67</v>
      </c>
      <c t="n" r="B12" s="6">
        <v>10000</v>
      </c>
      <c t="s" r="C12" s="4">
        <v>39</v>
      </c>
    </row>
    <row spans="1:3" r="13">
      <c t="s" r="A13" s="4">
        <v>68</v>
      </c>
      <c t="n" r="B13" s="6">
        <v>10000</v>
      </c>
      <c t="s" r="C13" s="4">
        <v>39</v>
      </c>
    </row>
    <row spans="1:3" r="14">
      <c t="s" r="A14" s="4">
        <v>63</v>
      </c>
    </row>
    <row spans="1:3" r="15">
      <c t="s" r="A15" s="4">
        <v>66</v>
      </c>
      <c t="n" r="B15" s="6">
        <v>20000</v>
      </c>
      <c t="n" r="C15" s="6">
        <v>20000</v>
      </c>
    </row>
    <row spans="1:3" r="16">
      <c t="s" r="A16" s="4">
        <v>67</v>
      </c>
      <c t="s" r="B16" s="4">
        <v>39</v>
      </c>
      <c t="s" r="C16" s="4">
        <v>39</v>
      </c>
    </row>
    <row spans="1:3" r="17">
      <c t="s" r="A17" s="4">
        <v>68</v>
      </c>
      <c t="s" r="B17" s="4">
        <v>39</v>
      </c>
      <c t="s" r="C17" s="4">
        <v>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69</v>
      </c>
      <c t="s" r="B1" s="2">
        <v>270</v>
      </c>
    </row>
    <row spans="1:2" r="2">
      <c t="s" r="A2" s="3">
        <v>271</v>
      </c>
    </row>
    <row spans="1:2" r="3">
      <c t="n" r="A3" s="6">
        <v>2016</v>
      </c>
      <c t="n" r="B3" s="7">
        <v>835909</v>
      </c>
    </row>
    <row spans="1:2" r="4">
      <c t="n" r="A4" s="6">
        <v>2017</v>
      </c>
      <c t="n" r="B4" s="7">
        <v>397793</v>
      </c>
    </row>
    <row spans="1:2" r="5">
      <c t="n" r="A5" s="6">
        <v>2018</v>
      </c>
      <c t="s" r="B5" s="4">
        <v>39</v>
      </c>
    </row>
    <row spans="1:2" r="6">
      <c t="n" r="A6" s="6">
        <v>2019</v>
      </c>
      <c t="s" r="B6" s="4">
        <v>39</v>
      </c>
    </row>
    <row spans="1:2" r="7">
      <c t="n" r="A7" s="6">
        <v>2020</v>
      </c>
      <c t="s" r="B7" s="4">
        <v>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272</v>
      </c>
      <c t="s" r="B1" s="2">
        <v>273</v>
      </c>
    </row>
    <row spans="1:2" r="2">
      <c t="s" r="A2" s="3">
        <v>274</v>
      </c>
    </row>
    <row spans="1:2" r="3">
      <c t="s" r="A3" s="4">
        <v>275</v>
      </c>
      <c t="s" r="B3" s="4">
        <v>39</v>
      </c>
    </row>
    <row spans="1:2" r="4">
      <c t="s" r="A4" s="4">
        <v>276</v>
      </c>
      <c t="s" r="B4" s="4">
        <v>39</v>
      </c>
    </row>
    <row spans="1:2" r="5">
      <c t="s" r="A5" s="3">
        <v>277</v>
      </c>
    </row>
    <row spans="1:2" r="6">
      <c t="s" r="A6" s="4">
        <v>48</v>
      </c>
      <c t="n" r="B6" s="7">
        <v>1951201</v>
      </c>
    </row>
    <row spans="1:2" r="7">
      <c t="s" r="A7" s="4">
        <v>278</v>
      </c>
      <c t="n" r="B7" s="7">
        <v>1951201</v>
      </c>
    </row>
    <row spans="1:2" r="8">
      <c t="s" r="A8" s="4">
        <v>279</v>
      </c>
    </row>
    <row spans="1:2" r="9">
      <c t="s" r="A9" s="3">
        <v>274</v>
      </c>
    </row>
    <row spans="1:2" r="10">
      <c t="s" r="A10" s="4">
        <v>275</v>
      </c>
      <c t="s" r="B10" s="4">
        <v>39</v>
      </c>
    </row>
    <row spans="1:2" r="11">
      <c t="s" r="A11" s="4">
        <v>276</v>
      </c>
      <c t="s" r="B11" s="4">
        <v>39</v>
      </c>
    </row>
    <row spans="1:2" r="12">
      <c t="s" r="A12" s="3">
        <v>277</v>
      </c>
    </row>
    <row spans="1:2" r="13">
      <c t="s" r="A13" s="4">
        <v>48</v>
      </c>
      <c t="s" r="B13" s="4">
        <v>39</v>
      </c>
    </row>
    <row spans="1:2" r="14">
      <c t="s" r="A14" s="4">
        <v>278</v>
      </c>
      <c t="s" r="B14" s="4">
        <v>39</v>
      </c>
    </row>
    <row spans="1:2" r="15">
      <c t="s" r="A15" s="4">
        <v>280</v>
      </c>
    </row>
    <row spans="1:2" r="16">
      <c t="s" r="A16" s="3">
        <v>274</v>
      </c>
    </row>
    <row spans="1:2" r="17">
      <c t="s" r="A17" s="4">
        <v>275</v>
      </c>
      <c t="s" r="B17" s="4">
        <v>39</v>
      </c>
    </row>
    <row spans="1:2" r="18">
      <c t="s" r="A18" s="4">
        <v>276</v>
      </c>
      <c t="s" r="B18" s="4">
        <v>39</v>
      </c>
    </row>
    <row spans="1:2" r="19">
      <c t="s" r="A19" s="3">
        <v>277</v>
      </c>
    </row>
    <row spans="1:2" r="20">
      <c t="s" r="A20" s="4">
        <v>48</v>
      </c>
      <c t="s" r="B20" s="4">
        <v>39</v>
      </c>
    </row>
    <row spans="1:2" r="21">
      <c t="s" r="A21" s="4">
        <v>278</v>
      </c>
      <c t="s" r="B21" s="4">
        <v>39</v>
      </c>
    </row>
    <row spans="1:2" r="22">
      <c t="s" r="A22" s="4">
        <v>281</v>
      </c>
    </row>
    <row spans="1:2" r="23">
      <c t="s" r="A23" s="3">
        <v>274</v>
      </c>
    </row>
    <row spans="1:2" r="24">
      <c t="s" r="A24" s="4">
        <v>275</v>
      </c>
      <c t="s" r="B24" s="4">
        <v>39</v>
      </c>
    </row>
    <row spans="1:2" r="25">
      <c t="s" r="A25" s="4">
        <v>276</v>
      </c>
      <c t="s" r="B25" s="4">
        <v>39</v>
      </c>
    </row>
    <row spans="1:2" r="26">
      <c t="s" r="A26" s="3">
        <v>277</v>
      </c>
    </row>
    <row spans="1:2" r="27">
      <c t="s" r="A27" s="4">
        <v>48</v>
      </c>
      <c t="n" r="B27" s="7">
        <v>1951201</v>
      </c>
    </row>
    <row spans="1:2" r="28">
      <c t="s" r="A28" s="4">
        <v>278</v>
      </c>
      <c t="n" r="B28" s="7">
        <v>19512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82</v>
      </c>
      <c t="s" r="B1" s="2">
        <v>1</v>
      </c>
    </row>
    <row spans="1:2" r="2">
      <c t="s" r="B2" s="2">
        <v>270</v>
      </c>
    </row>
    <row spans="1:2" r="3">
      <c t="s" r="A3" s="3">
        <v>283</v>
      </c>
    </row>
    <row spans="1:2" r="4">
      <c t="s" r="A4" s="4">
        <v>284</v>
      </c>
      <c t="n" r="B4" s="7">
        <v>1951201</v>
      </c>
    </row>
    <row spans="1:2" r="5">
      <c t="s" r="A5" s="4">
        <v>285</v>
      </c>
      <c t="n" r="B5" s="6">
        <v>426500</v>
      </c>
    </row>
    <row spans="1:2" r="6">
      <c t="s" r="A6" s="4">
        <v>286</v>
      </c>
      <c t="n" r="B6" s="6">
        <v>5636592</v>
      </c>
    </row>
    <row spans="1:2" r="7">
      <c t="s" r="A7" s="4">
        <v>287</v>
      </c>
      <c t="n" r="B7" s="7">
        <v>3258891</v>
      </c>
    </row>
    <row spans="1:2" r="8">
      <c t="s" r="A8" s="4">
        <v>288</v>
      </c>
      <c t="s" r="B8" s="4">
        <v>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r="A1" s="1">
        <v>289</v>
      </c>
      <c t="s" r="B1" s="2">
        <v>1</v>
      </c>
    </row>
    <row spans="1:2" r="2">
      <c t="s" r="B2" s="2">
        <v>2</v>
      </c>
    </row>
    <row spans="1:2" r="3">
      <c t="s" r="A3" s="3">
        <v>290</v>
      </c>
    </row>
    <row spans="1:2" r="4">
      <c t="s" r="A4" s="4">
        <v>291</v>
      </c>
      <c t="s" r="B4" s="4">
        <v>292</v>
      </c>
    </row>
    <row spans="1:2" r="5">
      <c t="s" r="A5" s="4">
        <v>293</v>
      </c>
      <c t="s" r="B5" s="4">
        <v>294</v>
      </c>
    </row>
    <row spans="1:2" r="6">
      <c t="s" r="A6" s="4">
        <v>295</v>
      </c>
      <c t="s" r="B6" s="4">
        <v>296</v>
      </c>
    </row>
    <row spans="1:2" r="7">
      <c t="s" r="A7" s="4">
        <v>297</v>
      </c>
      <c t="s" r="B7" s="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99</v>
      </c>
      <c t="s" r="B1" s="2">
        <v>1</v>
      </c>
    </row>
    <row spans="1:3" r="2">
      <c t="s" r="B2" s="2">
        <v>2</v>
      </c>
      <c t="s" r="C2" s="2">
        <v>28</v>
      </c>
    </row>
    <row spans="1:3" r="3">
      <c t="s" r="A3" s="3">
        <v>300</v>
      </c>
    </row>
    <row spans="1:3" r="4">
      <c t="s" r="A4" s="4">
        <v>301</v>
      </c>
      <c t="n" r="B4" s="6">
        <v>126000000</v>
      </c>
      <c t="n" r="C4" s="6">
        <v>91000000</v>
      </c>
    </row>
    <row spans="1:3" r="5">
      <c t="s" r="A5" s="4">
        <v>302</v>
      </c>
    </row>
    <row spans="1:3" r="6">
      <c t="s" r="A6" s="3">
        <v>300</v>
      </c>
    </row>
    <row spans="1:3" r="7">
      <c t="s" r="A7" s="4">
        <v>303</v>
      </c>
      <c t="n" r="B7" s="8">
        <v>0.015</v>
      </c>
    </row>
    <row spans="1:3" r="8">
      <c t="s" r="A8" s="4">
        <v>301</v>
      </c>
      <c t="n" r="B8" s="6">
        <v>35000000</v>
      </c>
    </row>
    <row spans="1:3" r="9">
      <c t="s" r="A9" s="4">
        <v>304</v>
      </c>
      <c t="s" r="B9" s="4">
        <v>305</v>
      </c>
    </row>
    <row spans="1:3" r="10">
      <c t="s" r="A10" s="4">
        <v>306</v>
      </c>
    </row>
    <row spans="1:3" r="11">
      <c t="s" r="A11" s="3">
        <v>300</v>
      </c>
    </row>
    <row spans="1:3" r="12">
      <c t="s" r="A12" s="4">
        <v>303</v>
      </c>
      <c t="n" r="B12" s="8">
        <v>0.013</v>
      </c>
    </row>
    <row spans="1:3" r="13">
      <c t="s" r="A13" s="4">
        <v>301</v>
      </c>
      <c t="n" r="B13" s="6">
        <v>63000000</v>
      </c>
    </row>
    <row spans="1:3" r="14">
      <c t="s" r="A14" s="4">
        <v>304</v>
      </c>
      <c t="s" r="B14" s="4">
        <v>307</v>
      </c>
    </row>
    <row spans="1:3" r="15">
      <c t="s" r="A15" s="4">
        <v>306</v>
      </c>
    </row>
    <row spans="1:3" r="16">
      <c t="s" r="A16" s="3">
        <v>300</v>
      </c>
    </row>
    <row spans="1:3" r="17">
      <c t="s" r="A17" s="4">
        <v>303</v>
      </c>
      <c t="n" r="B17" s="8">
        <v>0.013</v>
      </c>
    </row>
    <row spans="1:3" r="18">
      <c t="s" r="A18" s="4">
        <v>301</v>
      </c>
      <c t="n" r="B18" s="6">
        <v>15000000</v>
      </c>
    </row>
    <row spans="1:3" r="19">
      <c t="s" r="A19" s="4">
        <v>304</v>
      </c>
      <c t="s" r="B19" s="4">
        <v>308</v>
      </c>
    </row>
    <row spans="1:3" r="20">
      <c t="s" r="A20" s="4">
        <v>309</v>
      </c>
    </row>
    <row spans="1:3" r="21">
      <c t="s" r="A21" s="3">
        <v>300</v>
      </c>
    </row>
    <row spans="1:3" r="22">
      <c t="s" r="A22" s="4">
        <v>303</v>
      </c>
      <c t="n" r="B22" s="8">
        <v>0.053</v>
      </c>
    </row>
    <row spans="1:3" r="23">
      <c t="s" r="A23" s="4">
        <v>301</v>
      </c>
      <c t="n" r="B23" s="6">
        <v>12500000</v>
      </c>
    </row>
    <row spans="1:3" r="24">
      <c t="s" r="A24" s="4">
        <v>304</v>
      </c>
      <c t="s" r="B24" s="4">
        <v>310</v>
      </c>
    </row>
    <row spans="1:3" r="25">
      <c t="s" r="A25" s="4">
        <v>311</v>
      </c>
    </row>
    <row spans="1:3" r="26">
      <c t="s" r="A26" s="3">
        <v>300</v>
      </c>
    </row>
    <row spans="1:3" r="27">
      <c t="s" r="A27" s="4">
        <v>303</v>
      </c>
      <c t="n" r="B27" s="8">
        <v>0.004</v>
      </c>
    </row>
    <row spans="1:3" r="28">
      <c t="s" r="A28" s="4">
        <v>301</v>
      </c>
      <c t="n" r="B28" s="6">
        <v>500000</v>
      </c>
    </row>
    <row spans="1:3" r="29">
      <c t="s" r="A29" s="4">
        <v>304</v>
      </c>
      <c t="s" r="B29"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30"/>
  </cols>
  <sheetData>
    <row spans="1:2" r="1">
      <c t="s" r="A1" s="1">
        <v>313</v>
      </c>
      <c t="s" r="B1" s="2">
        <v>1</v>
      </c>
    </row>
    <row spans="1:2" r="2">
      <c t="s" r="B2" s="2">
        <v>314</v>
      </c>
    </row>
    <row spans="1:2" r="3">
      <c t="s" r="A3" s="3">
        <v>315</v>
      </c>
    </row>
    <row spans="1:2" r="4">
      <c t="s" r="A4" s="4">
        <v>316</v>
      </c>
      <c t="n" r="B4" s="6">
        <v>91000000</v>
      </c>
    </row>
    <row spans="1:2" r="5">
      <c t="s" r="A5" s="4">
        <v>317</v>
      </c>
      <c t="n" r="B5" s="6">
        <v>35000000</v>
      </c>
    </row>
    <row spans="1:2" r="6">
      <c t="s" r="A6" s="4">
        <v>318</v>
      </c>
      <c t="s" r="B6" s="4">
        <v>39</v>
      </c>
    </row>
    <row spans="1:2" r="7">
      <c t="s" r="A7" s="4">
        <v>319</v>
      </c>
      <c t="s" r="B7" s="4">
        <v>39</v>
      </c>
    </row>
    <row spans="1:2" r="8">
      <c t="s" r="A8" s="4">
        <v>320</v>
      </c>
      <c t="n" r="B8" s="6">
        <v>126000000</v>
      </c>
    </row>
    <row spans="1:2" r="9">
      <c t="s" r="A9" s="4">
        <v>321</v>
      </c>
      <c t="n" r="B9" s="6">
        <v>40052968</v>
      </c>
    </row>
    <row spans="1:2" r="10">
      <c t="s" r="A10" s="3">
        <v>322</v>
      </c>
    </row>
    <row spans="1:2" r="11">
      <c t="s" r="A11" s="4">
        <v>323</v>
      </c>
      <c t="n" r="B11" s="8">
        <v>0.012</v>
      </c>
    </row>
    <row spans="1:2" r="12">
      <c t="s" r="A12" s="4">
        <v>324</v>
      </c>
      <c t="n" r="B12" s="8">
        <v>0.015</v>
      </c>
    </row>
    <row spans="1:2" r="13">
      <c t="s" r="A13" s="4">
        <v>325</v>
      </c>
      <c t="s" r="B13" s="4">
        <v>39</v>
      </c>
    </row>
    <row spans="1:2" r="14">
      <c t="s" r="A14" s="4">
        <v>326</v>
      </c>
      <c t="s" r="B14" s="4">
        <v>39</v>
      </c>
    </row>
    <row spans="1:2" r="15">
      <c t="s" r="A15" s="4">
        <v>327</v>
      </c>
      <c t="n" r="B15" s="8">
        <v>0.013</v>
      </c>
    </row>
    <row spans="1:2" r="16">
      <c t="s" r="A16" s="4">
        <v>328</v>
      </c>
      <c t="n" r="B16" s="11">
        <v>0.011</v>
      </c>
    </row>
    <row spans="1:2" r="17">
      <c t="s" r="A17" s="4">
        <v>329</v>
      </c>
      <c t="n" r="B17" s="7">
        <v>5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30</v>
      </c>
      <c t="s" r="B1" s="2">
        <v>1</v>
      </c>
    </row>
    <row spans="1:2" r="2">
      <c t="s" r="B2" s="2">
        <v>314</v>
      </c>
    </row>
    <row spans="1:2" r="3">
      <c t="s" r="A3" s="3">
        <v>331</v>
      </c>
    </row>
    <row spans="1:2" r="4">
      <c t="s" r="A4" s="4">
        <v>332</v>
      </c>
      <c t="n" r="B4" s="6">
        <v>28019163</v>
      </c>
    </row>
    <row spans="1:2" r="5">
      <c t="s" r="A5" s="4">
        <v>317</v>
      </c>
      <c t="s" r="B5" s="4">
        <v>39</v>
      </c>
    </row>
    <row spans="1:2" r="6">
      <c t="s" r="A6" s="4">
        <v>318</v>
      </c>
      <c t="s" r="B6" s="4">
        <v>39</v>
      </c>
    </row>
    <row spans="1:2" r="7">
      <c t="s" r="A7" s="4">
        <v>319</v>
      </c>
      <c t="s" r="B7" s="4">
        <v>39</v>
      </c>
    </row>
    <row spans="1:2" r="8">
      <c t="s" r="A8" s="4">
        <v>333</v>
      </c>
      <c t="n" r="B8" s="6">
        <v>28019163</v>
      </c>
    </row>
    <row spans="1:2" r="9">
      <c t="s" r="A9" s="3">
        <v>322</v>
      </c>
    </row>
    <row spans="1:2" r="10">
      <c t="s" r="A10" s="4">
        <v>334</v>
      </c>
      <c t="n" r="B10" s="8">
        <v>0.003</v>
      </c>
    </row>
    <row spans="1:2" r="11">
      <c t="s" r="A11" s="4">
        <v>335</v>
      </c>
      <c t="s" r="B11" s="4">
        <v>39</v>
      </c>
    </row>
    <row spans="1:2" r="12">
      <c t="s" r="A12" s="4">
        <v>336</v>
      </c>
      <c t="s" r="B12" s="4">
        <v>39</v>
      </c>
    </row>
    <row spans="1:2" r="13">
      <c t="s" r="A13" s="4">
        <v>337</v>
      </c>
      <c t="s" r="B13" s="4">
        <v>39</v>
      </c>
    </row>
    <row spans="1:2" r="14">
      <c t="s" r="A14" s="4">
        <v>338</v>
      </c>
      <c t="n" r="B14" s="8">
        <v>0.0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r="A1" s="1">
        <v>339</v>
      </c>
      <c t="s" r="B1" s="2">
        <v>1</v>
      </c>
    </row>
    <row spans="1:2" r="2">
      <c t="s" r="B2" s="2">
        <v>314</v>
      </c>
    </row>
    <row spans="1:2" r="3">
      <c t="s" r="A3" s="3">
        <v>300</v>
      </c>
    </row>
    <row spans="1:2" r="4">
      <c t="s" r="A4" s="4">
        <v>340</v>
      </c>
      <c t="n" r="B4" s="8">
        <v>0.003</v>
      </c>
    </row>
    <row spans="1:2" r="5">
      <c t="s" r="A5" s="4">
        <v>341</v>
      </c>
      <c t="n" r="B5" s="6">
        <v>28019163</v>
      </c>
    </row>
    <row spans="1:2" r="6">
      <c t="s" r="A6" s="4">
        <v>304</v>
      </c>
      <c t="s" r="B6"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43</v>
      </c>
      <c t="s" r="B1" s="2">
        <v>1</v>
      </c>
    </row>
    <row spans="1:3" r="2">
      <c t="s" r="B2" s="2">
        <v>2</v>
      </c>
      <c t="s" r="C2" s="2">
        <v>75</v>
      </c>
    </row>
    <row spans="1:3" r="3">
      <c t="s" r="A3" s="3">
        <v>344</v>
      </c>
    </row>
    <row spans="1:3" r="4">
      <c t="s" r="A4" s="4">
        <v>345</v>
      </c>
      <c t="n" r="B4" s="7">
        <v>2000000</v>
      </c>
      <c t="s" r="C4" s="4">
        <v>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346</v>
      </c>
      <c t="s" r="B1" s="2">
        <v>74</v>
      </c>
      <c t="s" r="D1" s="2">
        <v>1</v>
      </c>
    </row>
    <row spans="1:5" r="2">
      <c t="s" r="B2" s="2">
        <v>2</v>
      </c>
      <c t="s" r="C2" s="2">
        <v>75</v>
      </c>
      <c t="s" r="D2" s="2">
        <v>2</v>
      </c>
      <c t="s" r="E2" s="2">
        <v>28</v>
      </c>
    </row>
    <row spans="1:5" r="3">
      <c t="s" r="A3" s="4">
        <v>347</v>
      </c>
      <c t="n" r="B3" s="7">
        <v>41441</v>
      </c>
      <c t="n" r="D3" s="7">
        <v>41441</v>
      </c>
      <c t="n" r="E3" s="7">
        <v>4808</v>
      </c>
    </row>
    <row spans="1:5" r="4">
      <c t="s" r="A4" s="4">
        <v>348</v>
      </c>
      <c t="n" r="B4" s="7">
        <v>0</v>
      </c>
      <c t="n" r="D4" s="7">
        <v>0</v>
      </c>
      <c t="n" r="E4" s="7">
        <v>8000</v>
      </c>
    </row>
    <row spans="1:5" r="5">
      <c t="s" r="A5" s="4">
        <v>349</v>
      </c>
    </row>
    <row spans="1:5" r="6">
      <c t="s" r="A6" s="4">
        <v>350</v>
      </c>
      <c t="n" r="B6" s="6">
        <v>126000000</v>
      </c>
      <c t="n" r="C6" s="6">
        <v>13000000</v>
      </c>
      <c t="n" r="D6" s="6">
        <v>126000000</v>
      </c>
    </row>
    <row spans="1:5" r="7">
      <c t="s" r="A7" s="4">
        <v>351</v>
      </c>
    </row>
    <row spans="1:5" r="8">
      <c t="s" r="A8" s="4">
        <v>350</v>
      </c>
      <c t="n" r="B8" s="6">
        <v>28019163</v>
      </c>
      <c t="n" r="C8" s="6">
        <v>28019163</v>
      </c>
      <c t="n" r="D8" s="6">
        <v>28019163</v>
      </c>
    </row>
    <row spans="1:5" r="9">
      <c t="s" r="A9" s="4">
        <v>352</v>
      </c>
    </row>
    <row spans="1:5" r="10">
      <c t="s" r="A10" s="4">
        <v>350</v>
      </c>
      <c t="n" r="B10" s="6">
        <v>1769307</v>
      </c>
      <c t="n" r="C10" s="6">
        <v>841310</v>
      </c>
      <c t="n" r="D10" s="6">
        <v>1769307</v>
      </c>
    </row>
    <row spans="1:5" r="11">
      <c t="s" r="A11" s="4">
        <v>353</v>
      </c>
    </row>
    <row spans="1:5" r="12">
      <c t="s" r="A12" s="4">
        <v>354</v>
      </c>
      <c t="s" r="B12" s="4">
        <v>355</v>
      </c>
    </row>
    <row spans="1:5" r="13">
      <c t="s" r="A13" s="4">
        <v>356</v>
      </c>
    </row>
    <row spans="1:5" r="14">
      <c t="s" r="A14" s="4">
        <v>354</v>
      </c>
      <c t="s" r="B14" s="4">
        <v>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778075</v>
      </c>
      <c t="n" r="C4" s="7">
        <v>126203</v>
      </c>
      <c t="n" r="D4" s="7">
        <v>891634</v>
      </c>
      <c t="n" r="E4" s="7">
        <v>240983</v>
      </c>
    </row>
    <row spans="1:5" r="5">
      <c t="s" r="A5" s="3">
        <v>78</v>
      </c>
    </row>
    <row spans="1:5" r="6">
      <c t="s" r="A6" s="4">
        <v>79</v>
      </c>
      <c t="n" r="B6" s="6">
        <v>819617</v>
      </c>
      <c t="n" r="C6" s="6">
        <v>219435</v>
      </c>
      <c t="n" r="D6" s="6">
        <v>1027248</v>
      </c>
      <c t="n" r="E6" s="6">
        <v>439482</v>
      </c>
    </row>
    <row spans="1:5" r="7">
      <c t="s" r="A7" s="4">
        <v>80</v>
      </c>
      <c t="n" r="B7" s="6">
        <v>338612</v>
      </c>
      <c t="n" r="C7" s="6">
        <v>101080</v>
      </c>
      <c t="n" r="D7" s="6">
        <v>525916</v>
      </c>
      <c t="n" r="E7" s="6">
        <v>204794</v>
      </c>
    </row>
    <row spans="1:5" r="8">
      <c t="s" r="A8" s="4">
        <v>81</v>
      </c>
      <c t="n" r="B8" s="6">
        <v>129850</v>
      </c>
      <c t="n" r="C8" s="6">
        <v>5692</v>
      </c>
      <c t="n" r="D8" s="6">
        <v>235143</v>
      </c>
      <c t="n" r="E8" s="6">
        <v>11384</v>
      </c>
    </row>
    <row spans="1:5" r="9">
      <c t="s" r="A9" s="4">
        <v>82</v>
      </c>
      <c t="n" r="B9" s="6">
        <v>7430</v>
      </c>
      <c t="n" r="C9" s="6">
        <v>1125</v>
      </c>
      <c t="n" r="D9" s="6">
        <v>8167</v>
      </c>
      <c t="n" r="E9" s="6">
        <v>2274</v>
      </c>
    </row>
    <row spans="1:5" r="10">
      <c t="s" r="A10" s="4">
        <v>83</v>
      </c>
      <c t="n" r="B10" s="6">
        <v>1295509</v>
      </c>
      <c t="n" r="C10" s="6">
        <v>327332</v>
      </c>
      <c t="n" r="D10" s="6">
        <v>1796474</v>
      </c>
      <c t="n" r="E10" s="6">
        <v>657934</v>
      </c>
    </row>
    <row spans="1:5" r="11">
      <c t="s" r="A11" s="4">
        <v>84</v>
      </c>
      <c t="n" r="B11" s="6">
        <v>-517434</v>
      </c>
      <c t="n" r="C11" s="6">
        <v>-201129</v>
      </c>
      <c t="n" r="D11" s="6">
        <v>-904840</v>
      </c>
      <c t="n" r="E11" s="6">
        <v>-416951</v>
      </c>
    </row>
    <row spans="1:5" r="12">
      <c t="s" r="A12" s="3">
        <v>85</v>
      </c>
    </row>
    <row spans="1:5" r="13">
      <c t="s" r="A13" s="4">
        <v>86</v>
      </c>
      <c t="n" r="B13" s="6">
        <v>221</v>
      </c>
      <c t="n" r="C13" s="6">
        <v>300</v>
      </c>
      <c t="n" r="D13" s="6">
        <v>221</v>
      </c>
      <c t="n" r="E13" s="6">
        <v>300</v>
      </c>
    </row>
    <row spans="1:5" r="14">
      <c t="s" r="A14" s="4">
        <v>87</v>
      </c>
      <c t="n" r="B14" s="6">
        <v>-570975</v>
      </c>
      <c t="n" r="C14" s="6">
        <v>6945</v>
      </c>
      <c t="n" r="D14" s="6">
        <v>-570975</v>
      </c>
      <c t="n" r="E14" s="6">
        <v>118492</v>
      </c>
    </row>
    <row spans="1:5" r="15">
      <c t="s" r="A15" s="4">
        <v>88</v>
      </c>
      <c t="n" r="B15" s="6">
        <v>907999</v>
      </c>
      <c t="n" r="C15" s="6">
        <v>145632</v>
      </c>
      <c t="n" r="D15" s="6">
        <v>-3258891</v>
      </c>
      <c t="n" r="E15" s="6">
        <v>854138</v>
      </c>
    </row>
    <row spans="1:5" r="16">
      <c t="s" r="A16" s="4">
        <v>89</v>
      </c>
      <c t="n" r="B16" s="6">
        <v>283027</v>
      </c>
      <c t="n" r="C16" s="6">
        <v>132372</v>
      </c>
      <c t="n" r="D16" s="6">
        <v>483409</v>
      </c>
      <c t="n" r="E16" s="6">
        <v>242844</v>
      </c>
    </row>
    <row spans="1:5" r="17">
      <c t="s" r="A17" s="4">
        <v>90</v>
      </c>
      <c t="n" r="B17" s="6">
        <v>54218</v>
      </c>
      <c t="n" r="C17" s="6">
        <v>20505</v>
      </c>
      <c t="n" r="D17" s="6">
        <v>-4313054</v>
      </c>
      <c t="n" r="E17" s="6">
        <v>730086</v>
      </c>
    </row>
    <row spans="1:5" r="18">
      <c t="s" r="A18" s="4">
        <v>91</v>
      </c>
      <c t="n" r="B18" s="7">
        <v>-463216</v>
      </c>
      <c t="n" r="C18" s="7">
        <v>-180624</v>
      </c>
      <c t="n" r="D18" s="7">
        <v>-5217894</v>
      </c>
      <c t="n" r="E18" s="6">
        <v>313135</v>
      </c>
    </row>
    <row spans="1:5" r="19">
      <c t="s" r="A19" s="3">
        <v>92</v>
      </c>
    </row>
    <row spans="1:5" r="20">
      <c t="s" r="A20" s="4">
        <v>92</v>
      </c>
      <c t="s" r="B20" s="4">
        <v>39</v>
      </c>
      <c t="s" r="C20" s="4">
        <v>39</v>
      </c>
      <c t="s" r="D20" s="4">
        <v>39</v>
      </c>
      <c t="n" r="E20" s="6">
        <v>1600</v>
      </c>
    </row>
    <row spans="1:5" r="21">
      <c t="s" r="A21" s="4">
        <v>93</v>
      </c>
      <c t="n" r="B21" s="7">
        <v>-463216</v>
      </c>
      <c t="n" r="C21" s="7">
        <v>-180624</v>
      </c>
      <c t="n" r="D21" s="7">
        <v>-5217894</v>
      </c>
      <c t="n" r="E21" s="7">
        <v>311535</v>
      </c>
    </row>
    <row spans="1:5" r="22">
      <c t="s" r="A22" s="4">
        <v>94</v>
      </c>
      <c t="n" r="B22" s="6">
        <v>20000</v>
      </c>
      <c t="s" r="C22" s="4">
        <v>39</v>
      </c>
      <c t="n" r="D22" s="6">
        <v>20000</v>
      </c>
      <c t="s" r="E22" s="4">
        <v>39</v>
      </c>
    </row>
    <row spans="1:5" r="23">
      <c t="s" r="A23" s="4">
        <v>95</v>
      </c>
      <c t="n" r="B23" s="7">
        <v>-483216</v>
      </c>
      <c t="n" r="C23" s="7">
        <v>-180624</v>
      </c>
      <c t="n" r="D23" s="7">
        <v>-5237894</v>
      </c>
      <c t="n" r="E23" s="7">
        <v>311535</v>
      </c>
    </row>
    <row spans="1:5" r="24">
      <c t="s" r="A24" s="3">
        <v>96</v>
      </c>
    </row>
    <row spans="1:5" r="25">
      <c t="s" r="A25" s="4">
        <v>97</v>
      </c>
      <c t="n" r="B25" s="7">
        <v>0</v>
      </c>
      <c t="n" r="C25" s="7">
        <v>0</v>
      </c>
      <c t="n" r="D25" s="9">
        <v>-0.05</v>
      </c>
      <c t="n" r="E25" s="7">
        <v>0</v>
      </c>
    </row>
    <row spans="1:5" r="26">
      <c t="s" r="A26" s="4">
        <v>98</v>
      </c>
      <c t="n" r="B26" s="7">
        <v>0</v>
      </c>
      <c t="n" r="C26" s="7">
        <v>0</v>
      </c>
      <c t="n" r="D26" s="9">
        <v>-0.05</v>
      </c>
      <c t="n" r="E26" s="7">
        <v>0</v>
      </c>
    </row>
    <row spans="1:5" r="27">
      <c t="s" r="A27" s="3">
        <v>99</v>
      </c>
    </row>
    <row spans="1:5" r="28">
      <c t="s" r="A28" s="4">
        <v>97</v>
      </c>
      <c t="n" r="B28" s="6">
        <v>105790195</v>
      </c>
      <c t="n" r="C28" s="6">
        <v>105790195</v>
      </c>
      <c t="n" r="D28" s="6">
        <v>105790195</v>
      </c>
      <c t="n" r="E28" s="6">
        <v>105790195</v>
      </c>
    </row>
    <row spans="1:5" r="29">
      <c t="s" r="A29" s="4">
        <v>98</v>
      </c>
      <c t="n" r="B29" s="6">
        <v>105790195</v>
      </c>
      <c t="n" r="C29" s="6">
        <v>105790195</v>
      </c>
      <c t="n" r="D29" s="6">
        <v>105790195</v>
      </c>
      <c t="n" r="E29" s="6">
        <v>263304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37"/>
  </cols>
  <sheetData>
    <row spans="1:2" r="1">
      <c t="s" r="A1" s="1">
        <v>358</v>
      </c>
      <c t="s" r="B1" s="2">
        <v>359</v>
      </c>
    </row>
    <row spans="1:2" r="2">
      <c t="s" r="A2" s="3">
        <v>360</v>
      </c>
    </row>
    <row spans="1:2" r="3">
      <c t="s" r="A3" s="4">
        <v>361</v>
      </c>
      <c t="n" r="B3" s="7">
        <v>70597</v>
      </c>
    </row>
    <row spans="1:2" r="4">
      <c t="s" r="A4" s="4">
        <v>62</v>
      </c>
    </row>
    <row spans="1:2" r="5">
      <c t="s" r="A5" s="3">
        <v>360</v>
      </c>
    </row>
    <row spans="1:2" r="6">
      <c t="s" r="A6" s="4">
        <v>362</v>
      </c>
      <c t="n" r="B6" s="7">
        <v>2000000</v>
      </c>
    </row>
    <row spans="1:2" r="7">
      <c t="s" r="A7" s="4">
        <v>363</v>
      </c>
      <c t="n" r="B7" s="6">
        <v>10000</v>
      </c>
    </row>
    <row spans="1:2" r="8">
      <c t="s" r="A8" s="4">
        <v>364</v>
      </c>
      <c t="n" r="B8" s="7">
        <v>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80"/>
    <col customWidth="1" max="12" min="12" width="14"/>
    <col customWidth="1" max="13" min="13" width="14"/>
    <col customWidth="1" max="14" min="14" width="14"/>
    <col customWidth="1" max="15" min="15" width="14"/>
  </cols>
  <sheetData>
    <row spans="1:15" r="1">
      <c t="s" r="A1" s="1">
        <v>365</v>
      </c>
      <c t="s" r="B1" s="2">
        <v>366</v>
      </c>
      <c t="s" r="C1" s="2">
        <v>367</v>
      </c>
      <c t="s" r="D1" s="2">
        <v>368</v>
      </c>
      <c t="s" r="E1" s="2">
        <v>369</v>
      </c>
      <c t="s" r="F1" s="2">
        <v>370</v>
      </c>
      <c t="s" r="G1" s="2">
        <v>371</v>
      </c>
      <c t="s" r="H1" s="2">
        <v>372</v>
      </c>
      <c t="s" r="I1" s="2">
        <v>373</v>
      </c>
      <c t="s" r="J1" s="2">
        <v>374</v>
      </c>
      <c t="s" r="K1" s="2">
        <v>375</v>
      </c>
      <c t="s" r="L1" s="2">
        <v>372</v>
      </c>
      <c t="s" r="M1" s="2">
        <v>2</v>
      </c>
      <c t="s" r="N1" s="2">
        <v>75</v>
      </c>
      <c t="s" r="O1" s="2">
        <v>368</v>
      </c>
    </row>
    <row spans="1:15" r="2">
      <c t="s" r="A2" s="3">
        <v>376</v>
      </c>
    </row>
    <row spans="1:15" r="3">
      <c t="s" r="A3" s="4">
        <v>139</v>
      </c>
      <c t="n" r="M3" s="7">
        <v>426500</v>
      </c>
      <c t="n" r="N3" s="7">
        <v>340000</v>
      </c>
    </row>
    <row spans="1:15" r="4">
      <c t="s" r="A4" s="4">
        <v>377</v>
      </c>
    </row>
    <row spans="1:15" r="5">
      <c t="s" r="A5" s="3">
        <v>376</v>
      </c>
    </row>
    <row spans="1:15" r="6">
      <c t="s" r="A6" s="4">
        <v>378</v>
      </c>
      <c t="n" r="M6" s="8">
        <v>0.004</v>
      </c>
    </row>
    <row spans="1:15" r="7">
      <c t="s" r="A7" s="4">
        <v>379</v>
      </c>
    </row>
    <row spans="1:15" r="8">
      <c t="s" r="A8" s="3">
        <v>376</v>
      </c>
    </row>
    <row spans="1:15" r="9">
      <c t="s" r="A9" s="4">
        <v>378</v>
      </c>
      <c t="n" r="K9" s="8">
        <v>0.004</v>
      </c>
    </row>
    <row spans="1:15" r="10">
      <c t="s" r="A10" s="4">
        <v>380</v>
      </c>
      <c t="n" r="K10" s="7">
        <v>100000</v>
      </c>
    </row>
    <row spans="1:15" r="11">
      <c t="s" r="A11" s="4">
        <v>139</v>
      </c>
      <c t="n" r="H11" s="7">
        <v>15000</v>
      </c>
      <c t="n" r="I11" s="7">
        <v>15000</v>
      </c>
      <c t="n" r="J11" s="7">
        <v>20000</v>
      </c>
      <c t="n" r="K11" s="7">
        <v>50000</v>
      </c>
      <c t="n" r="L11" s="7">
        <v>100000</v>
      </c>
    </row>
    <row spans="1:15" r="12">
      <c t="s" r="A12" s="4">
        <v>381</v>
      </c>
      <c t="s" r="K12" s="4">
        <v>382</v>
      </c>
    </row>
    <row spans="1:15" r="13">
      <c t="s" r="A13" s="4">
        <v>383</v>
      </c>
      <c t="s" r="K13" s="4">
        <v>384</v>
      </c>
    </row>
    <row spans="1:15" r="14">
      <c t="s" r="A14" s="4">
        <v>385</v>
      </c>
      <c t="n" r="M14" s="7">
        <v>83795</v>
      </c>
    </row>
    <row spans="1:15" r="15">
      <c t="s" r="A15" s="4">
        <v>386</v>
      </c>
      <c t="n" r="M15" s="6">
        <v>17795</v>
      </c>
    </row>
    <row spans="1:15" r="16">
      <c t="s" r="A16" s="4">
        <v>387</v>
      </c>
    </row>
    <row spans="1:15" r="17">
      <c t="s" r="A17" s="3">
        <v>376</v>
      </c>
    </row>
    <row spans="1:15" r="18">
      <c t="s" r="A18" s="4">
        <v>388</v>
      </c>
      <c t="n" r="B18" s="7">
        <v>17000</v>
      </c>
      <c t="n" r="C18" s="7">
        <v>17000</v>
      </c>
    </row>
    <row spans="1:15" r="19">
      <c t="s" r="A19" s="4">
        <v>389</v>
      </c>
      <c t="n" r="B19" s="7">
        <v>2645</v>
      </c>
      <c t="n" r="C19" s="7">
        <v>1975</v>
      </c>
    </row>
    <row spans="1:15" r="20">
      <c t="s" r="A20" s="4">
        <v>390</v>
      </c>
      <c t="n" r="B20" s="6">
        <v>4911370</v>
      </c>
      <c t="n" r="C20" s="6">
        <v>4743699</v>
      </c>
    </row>
    <row spans="1:15" r="21">
      <c t="s" r="A21" s="4">
        <v>391</v>
      </c>
    </row>
    <row spans="1:15" r="22">
      <c t="s" r="A22" s="3">
        <v>376</v>
      </c>
    </row>
    <row spans="1:15" r="23">
      <c t="s" r="A23" s="4">
        <v>378</v>
      </c>
      <c t="n" r="H23" s="8">
        <v>0.004</v>
      </c>
      <c t="n" r="L23" s="8">
        <v>0.004</v>
      </c>
    </row>
    <row spans="1:15" r="24">
      <c t="s" r="A24" s="4">
        <v>380</v>
      </c>
      <c t="n" r="H24" s="7">
        <v>100000</v>
      </c>
      <c t="n" r="L24" s="7">
        <v>100000</v>
      </c>
    </row>
    <row spans="1:15" r="25">
      <c t="s" r="A25" s="4">
        <v>139</v>
      </c>
      <c t="n" r="D25" s="7">
        <v>35000</v>
      </c>
      <c t="n" r="E25" s="7">
        <v>10000</v>
      </c>
      <c t="n" r="F25" s="7">
        <v>25000</v>
      </c>
      <c t="n" r="G25" s="7">
        <v>20000</v>
      </c>
      <c t="n" r="H25" s="7">
        <v>10000</v>
      </c>
      <c t="n" r="O25" s="7">
        <v>100000</v>
      </c>
    </row>
    <row spans="1:15" r="26">
      <c t="s" r="A26" s="4">
        <v>381</v>
      </c>
      <c t="s" r="H26" s="4">
        <v>382</v>
      </c>
      <c t="s" r="L26" s="4">
        <v>382</v>
      </c>
    </row>
    <row spans="1:15" r="27">
      <c t="s" r="A27" s="4">
        <v>383</v>
      </c>
      <c t="s" r="H27" s="4">
        <v>392</v>
      </c>
    </row>
    <row spans="1:15" r="28">
      <c t="s" r="A28" s="4">
        <v>385</v>
      </c>
      <c t="n" r="M28" s="6">
        <v>122886</v>
      </c>
    </row>
    <row spans="1:15" r="29">
      <c t="s" r="A29" s="4">
        <v>386</v>
      </c>
      <c t="n" r="M29" s="7">
        <v>22886</v>
      </c>
    </row>
    <row spans="1:15" r="30">
      <c t="s" r="A30" s="4">
        <v>393</v>
      </c>
      <c t="n" r="H30" s="7">
        <v>100000</v>
      </c>
      <c t="n" r="L30" s="7">
        <v>100000</v>
      </c>
    </row>
    <row spans="1:15" r="31">
      <c t="s" r="A31" s="4">
        <v>394</v>
      </c>
      <c t="s" r="H31" s="4">
        <v>3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X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 customWidth="1" max="24" min="24" width="14"/>
  </cols>
  <sheetData>
    <row spans="1:24" r="1">
      <c t="s" r="A1" s="1">
        <v>396</v>
      </c>
      <c t="s" r="B1" s="2">
        <v>397</v>
      </c>
      <c t="s" r="C1" s="2">
        <v>398</v>
      </c>
      <c t="s" r="D1" s="2">
        <v>399</v>
      </c>
      <c t="s" r="E1" s="2">
        <v>400</v>
      </c>
      <c t="s" r="F1" s="2">
        <v>401</v>
      </c>
      <c t="s" r="G1" s="2">
        <v>402</v>
      </c>
      <c t="s" r="H1" s="2">
        <v>403</v>
      </c>
      <c t="s" r="I1" s="2">
        <v>404</v>
      </c>
      <c t="s" r="J1" s="2">
        <v>405</v>
      </c>
      <c t="s" r="K1" s="2">
        <v>406</v>
      </c>
      <c t="s" r="L1" s="2">
        <v>407</v>
      </c>
      <c t="s" r="M1" s="2">
        <v>408</v>
      </c>
      <c t="s" r="N1" s="2">
        <v>409</v>
      </c>
      <c t="s" r="O1" s="2">
        <v>410</v>
      </c>
      <c t="s" r="P1" s="2">
        <v>411</v>
      </c>
      <c t="s" r="Q1" s="2">
        <v>412</v>
      </c>
      <c t="s" r="R1" s="2">
        <v>413</v>
      </c>
      <c t="s" r="S1" s="2">
        <v>411</v>
      </c>
      <c t="s" r="T1" s="2">
        <v>2</v>
      </c>
      <c t="s" r="U1" s="2">
        <v>397</v>
      </c>
      <c t="s" r="V1" s="2">
        <v>404</v>
      </c>
      <c t="s" r="W1" s="2">
        <v>2</v>
      </c>
      <c t="s" r="X1" s="2">
        <v>75</v>
      </c>
    </row>
    <row spans="1:24" r="2">
      <c t="s" r="A2" s="3">
        <v>376</v>
      </c>
    </row>
    <row spans="1:24" r="3">
      <c t="s" r="A3" s="4">
        <v>139</v>
      </c>
      <c t="n" r="W3" s="7">
        <v>426500</v>
      </c>
      <c t="n" r="X3" s="7">
        <v>340000</v>
      </c>
    </row>
    <row spans="1:24" r="4">
      <c t="s" r="A4" s="4">
        <v>123</v>
      </c>
      <c t="n" r="W4" s="6">
        <v>424069</v>
      </c>
      <c t="n" r="X4" s="7">
        <v>211361</v>
      </c>
    </row>
    <row spans="1:24" r="5">
      <c t="s" r="A5" s="4">
        <v>414</v>
      </c>
    </row>
    <row spans="1:24" r="6">
      <c t="s" r="A6" s="3">
        <v>376</v>
      </c>
    </row>
    <row spans="1:24" r="7">
      <c t="s" r="A7" s="4">
        <v>380</v>
      </c>
      <c t="n" r="R7" s="7">
        <v>250000</v>
      </c>
    </row>
    <row spans="1:24" r="8">
      <c t="s" r="A8" s="4">
        <v>139</v>
      </c>
      <c t="n" r="P8" s="7">
        <v>30000</v>
      </c>
      <c t="n" r="Q8" s="7">
        <v>20000</v>
      </c>
      <c t="n" r="R8" s="7">
        <v>25000</v>
      </c>
      <c t="n" r="S8" s="7">
        <v>75000</v>
      </c>
    </row>
    <row spans="1:24" r="9">
      <c t="s" r="A9" s="4">
        <v>378</v>
      </c>
      <c t="n" r="R9" s="8">
        <v>0.004</v>
      </c>
    </row>
    <row spans="1:24" r="10">
      <c t="s" r="A10" s="4">
        <v>381</v>
      </c>
      <c t="s" r="R10" s="4">
        <v>382</v>
      </c>
    </row>
    <row spans="1:24" r="11">
      <c t="s" r="A11" s="4">
        <v>383</v>
      </c>
      <c t="s" r="R11" s="4">
        <v>415</v>
      </c>
    </row>
    <row spans="1:24" r="12">
      <c t="s" r="A12" s="4">
        <v>385</v>
      </c>
      <c t="n" r="T12" s="7">
        <v>88396</v>
      </c>
      <c t="n" r="W12" s="6">
        <v>88396</v>
      </c>
    </row>
    <row spans="1:24" r="13">
      <c t="s" r="A13" s="4">
        <v>386</v>
      </c>
      <c t="n" r="T13" s="6">
        <v>13396</v>
      </c>
      <c t="n" r="W13" s="6">
        <v>13396</v>
      </c>
    </row>
    <row spans="1:24" r="14">
      <c t="s" r="A14" s="4">
        <v>393</v>
      </c>
      <c t="n" r="R14" s="7">
        <v>75000</v>
      </c>
      <c t="n" r="T14" s="6">
        <v>13410</v>
      </c>
      <c t="n" r="W14" s="6">
        <v>13410</v>
      </c>
    </row>
    <row spans="1:24" r="15">
      <c t="s" r="A15" s="4">
        <v>394</v>
      </c>
      <c t="s" r="R15" s="4">
        <v>416</v>
      </c>
    </row>
    <row spans="1:24" r="16">
      <c t="s" r="A16" s="4">
        <v>417</v>
      </c>
    </row>
    <row spans="1:24" r="17">
      <c t="s" r="A17" s="3">
        <v>376</v>
      </c>
    </row>
    <row spans="1:24" r="18">
      <c t="s" r="A18" s="4">
        <v>380</v>
      </c>
      <c t="n" r="O18" s="7">
        <v>300000</v>
      </c>
    </row>
    <row spans="1:24" r="19">
      <c t="s" r="A19" s="4">
        <v>139</v>
      </c>
      <c t="n" r="I19" s="7">
        <v>50000</v>
      </c>
      <c t="n" r="J19" s="7">
        <v>40000</v>
      </c>
      <c t="n" r="K19" s="7">
        <v>35000</v>
      </c>
      <c t="n" r="L19" s="7">
        <v>40000</v>
      </c>
      <c t="n" r="M19" s="7">
        <v>40000</v>
      </c>
      <c t="n" r="N19" s="7">
        <v>55000</v>
      </c>
      <c t="n" r="O19" s="7">
        <v>40000</v>
      </c>
      <c t="n" r="V19" s="7">
        <v>300000</v>
      </c>
    </row>
    <row spans="1:24" r="20">
      <c t="s" r="A20" s="4">
        <v>378</v>
      </c>
      <c t="n" r="O20" s="8">
        <v>0.004</v>
      </c>
    </row>
    <row spans="1:24" r="21">
      <c t="s" r="A21" s="4">
        <v>381</v>
      </c>
      <c t="s" r="O21" s="4">
        <v>382</v>
      </c>
    </row>
    <row spans="1:24" r="22">
      <c t="s" r="A22" s="4">
        <v>383</v>
      </c>
      <c t="s" r="O22" s="4">
        <v>392</v>
      </c>
    </row>
    <row spans="1:24" r="23">
      <c t="s" r="A23" s="4">
        <v>385</v>
      </c>
      <c t="n" r="T23" s="6">
        <v>346837</v>
      </c>
      <c t="n" r="W23" s="6">
        <v>346837</v>
      </c>
    </row>
    <row spans="1:24" r="24">
      <c t="s" r="A24" s="4">
        <v>386</v>
      </c>
      <c t="n" r="T24" s="6">
        <v>46837</v>
      </c>
      <c t="n" r="W24" s="6">
        <v>46837</v>
      </c>
    </row>
    <row spans="1:24" r="25">
      <c t="s" r="A25" s="4">
        <v>393</v>
      </c>
      <c t="n" r="O25" s="7">
        <v>300000</v>
      </c>
      <c t="n" r="T25" s="6">
        <v>5501</v>
      </c>
      <c t="n" r="W25" s="6">
        <v>5501</v>
      </c>
    </row>
    <row spans="1:24" r="26">
      <c t="s" r="A26" s="4">
        <v>394</v>
      </c>
      <c t="s" r="O26" s="4">
        <v>416</v>
      </c>
    </row>
    <row spans="1:24" r="27">
      <c t="s" r="A27" s="4">
        <v>123</v>
      </c>
      <c t="n" r="T27" s="6">
        <v>46833</v>
      </c>
    </row>
    <row spans="1:24" r="28">
      <c t="s" r="A28" s="4">
        <v>418</v>
      </c>
    </row>
    <row spans="1:24" r="29">
      <c t="s" r="A29" s="3">
        <v>376</v>
      </c>
    </row>
    <row spans="1:24" r="30">
      <c t="s" r="A30" s="4">
        <v>380</v>
      </c>
      <c t="n" r="H30" s="7">
        <v>250000</v>
      </c>
    </row>
    <row spans="1:24" r="31">
      <c t="s" r="A31" s="4">
        <v>139</v>
      </c>
      <c t="n" r="B31" s="7">
        <v>50000</v>
      </c>
      <c t="n" r="C31" s="7">
        <v>40000</v>
      </c>
      <c t="n" r="D31" s="7">
        <v>40000</v>
      </c>
      <c t="n" r="E31" s="7">
        <v>40000</v>
      </c>
      <c t="n" r="F31" s="7">
        <v>30000</v>
      </c>
      <c t="n" r="G31" s="7">
        <v>10000</v>
      </c>
      <c t="n" r="H31" s="7">
        <v>40000</v>
      </c>
      <c t="n" r="U31" s="7">
        <v>250000</v>
      </c>
    </row>
    <row spans="1:24" r="32">
      <c t="s" r="A32" s="4">
        <v>378</v>
      </c>
      <c t="n" r="H32" s="8">
        <v>0.004</v>
      </c>
    </row>
    <row spans="1:24" r="33">
      <c t="s" r="A33" s="4">
        <v>381</v>
      </c>
      <c t="s" r="H33" s="4">
        <v>382</v>
      </c>
    </row>
    <row spans="1:24" r="34">
      <c t="s" r="A34" s="4">
        <v>383</v>
      </c>
      <c t="s" r="H34" s="4">
        <v>392</v>
      </c>
    </row>
    <row spans="1:24" r="35">
      <c t="s" r="A35" s="4">
        <v>385</v>
      </c>
      <c t="n" r="T35" s="6">
        <v>279496</v>
      </c>
      <c t="n" r="W35" s="6">
        <v>279496</v>
      </c>
    </row>
    <row spans="1:24" r="36">
      <c t="s" r="A36" s="4">
        <v>386</v>
      </c>
      <c t="n" r="T36" s="6">
        <v>29496</v>
      </c>
      <c t="n" r="W36" s="6">
        <v>29496</v>
      </c>
    </row>
    <row spans="1:24" r="37">
      <c t="s" r="A37" s="4">
        <v>393</v>
      </c>
      <c t="n" r="H37" s="7">
        <v>250000</v>
      </c>
      <c t="n" r="T37" s="6">
        <v>66590</v>
      </c>
      <c t="n" r="W37" s="7">
        <v>66590</v>
      </c>
    </row>
    <row spans="1:24" r="38">
      <c t="s" r="A38" s="4">
        <v>394</v>
      </c>
      <c t="s" r="H38" s="4">
        <v>416</v>
      </c>
    </row>
    <row spans="1:24" r="39">
      <c t="s" r="A39" s="4">
        <v>123</v>
      </c>
      <c t="n" r="T39" s="7">
        <v>420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A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80"/>
    <col customWidth="1" max="25" min="25" width="14"/>
    <col customWidth="1" max="26" min="26" width="14"/>
    <col customWidth="1" max="27" min="27" width="14"/>
    <col customWidth="1" max="28" min="28" width="14"/>
    <col customWidth="1" max="29" min="29" width="14"/>
    <col customWidth="1" max="30" min="30" width="14"/>
    <col customWidth="1" max="31" min="31" width="14"/>
  </cols>
  <sheetData>
    <row spans="1:31" r="1">
      <c t="s" r="A1" s="1">
        <v>419</v>
      </c>
      <c t="s" r="B1" s="2">
        <v>420</v>
      </c>
      <c t="s" r="C1" s="2">
        <v>421</v>
      </c>
      <c t="s" r="D1" s="2">
        <v>422</v>
      </c>
      <c t="s" r="E1" s="2">
        <v>423</v>
      </c>
      <c t="s" r="F1" s="2">
        <v>424</v>
      </c>
      <c t="s" r="G1" s="2">
        <v>425</v>
      </c>
      <c t="s" r="H1" s="2">
        <v>426</v>
      </c>
      <c t="s" r="I1" s="2">
        <v>427</v>
      </c>
      <c t="s" r="J1" s="2">
        <v>428</v>
      </c>
      <c t="s" r="K1" s="2">
        <v>429</v>
      </c>
      <c t="s" r="L1" s="2">
        <v>430</v>
      </c>
      <c t="s" r="M1" s="2">
        <v>431</v>
      </c>
      <c t="s" r="N1" s="2">
        <v>432</v>
      </c>
      <c t="s" r="O1" s="2">
        <v>433</v>
      </c>
      <c t="s" r="P1" s="2">
        <v>434</v>
      </c>
      <c t="s" r="Q1" s="2">
        <v>435</v>
      </c>
      <c t="s" r="R1" s="2">
        <v>436</v>
      </c>
      <c t="s" r="S1" s="2">
        <v>437</v>
      </c>
      <c t="s" r="T1" s="2">
        <v>438</v>
      </c>
      <c t="s" r="U1" s="2">
        <v>439</v>
      </c>
      <c t="s" r="V1" s="2">
        <v>440</v>
      </c>
      <c t="s" r="W1" s="2">
        <v>441</v>
      </c>
      <c t="s" r="X1" s="2">
        <v>442</v>
      </c>
      <c t="s" r="Y1" s="2">
        <v>425</v>
      </c>
      <c t="s" r="Z1" s="2">
        <v>2</v>
      </c>
      <c t="s" r="AA1" s="2">
        <v>420</v>
      </c>
      <c t="s" r="AB1" s="2">
        <v>435</v>
      </c>
      <c t="s" r="AC1" s="2">
        <v>427</v>
      </c>
      <c t="s" r="AD1" s="2">
        <v>2</v>
      </c>
      <c t="s" r="AE1" s="2">
        <v>75</v>
      </c>
    </row>
    <row spans="1:31" r="2">
      <c t="s" r="A2" s="3">
        <v>376</v>
      </c>
    </row>
    <row spans="1:31" r="3">
      <c t="s" r="A3" s="4">
        <v>139</v>
      </c>
      <c t="n" r="AD3" s="7">
        <v>426500</v>
      </c>
      <c t="n" r="AE3" s="7">
        <v>340000</v>
      </c>
    </row>
    <row spans="1:31" r="4">
      <c t="s" r="A4" s="4">
        <v>123</v>
      </c>
      <c t="n" r="AD4" s="6">
        <v>424069</v>
      </c>
      <c t="n" r="AE4" s="7">
        <v>211361</v>
      </c>
    </row>
    <row spans="1:31" r="5">
      <c t="s" r="A5" s="4">
        <v>443</v>
      </c>
    </row>
    <row spans="1:31" r="6">
      <c t="s" r="A6" s="3">
        <v>376</v>
      </c>
    </row>
    <row spans="1:31" r="7">
      <c t="s" r="A7" s="4">
        <v>380</v>
      </c>
      <c t="n" r="X7" s="7">
        <v>250000</v>
      </c>
    </row>
    <row spans="1:31" r="8">
      <c t="s" r="A8" s="4">
        <v>139</v>
      </c>
      <c t="n" r="Q8" s="7">
        <v>10000</v>
      </c>
      <c t="n" r="R8" s="7">
        <v>20000</v>
      </c>
      <c t="n" r="S8" s="7">
        <v>30000</v>
      </c>
      <c t="n" r="T8" s="7">
        <v>35000</v>
      </c>
      <c t="n" r="U8" s="7">
        <v>35000</v>
      </c>
      <c t="n" r="V8" s="7">
        <v>45000</v>
      </c>
      <c t="n" r="W8" s="7">
        <v>45000</v>
      </c>
      <c t="n" r="X8" s="7">
        <v>30000</v>
      </c>
      <c t="n" r="AB8" s="7">
        <v>250000</v>
      </c>
    </row>
    <row spans="1:31" r="9">
      <c t="s" r="A9" s="4">
        <v>378</v>
      </c>
      <c t="n" r="X9" s="8">
        <v>0.004</v>
      </c>
    </row>
    <row spans="1:31" r="10">
      <c t="s" r="A10" s="4">
        <v>381</v>
      </c>
      <c t="s" r="X10" s="4">
        <v>382</v>
      </c>
    </row>
    <row spans="1:31" r="11">
      <c t="s" r="A11" s="4">
        <v>383</v>
      </c>
      <c t="s" r="X11" s="4">
        <v>392</v>
      </c>
    </row>
    <row spans="1:31" r="12">
      <c t="s" r="A12" s="4">
        <v>385</v>
      </c>
      <c t="n" r="Z12" s="7">
        <v>271848</v>
      </c>
      <c t="n" r="AD12" s="6">
        <v>271848</v>
      </c>
    </row>
    <row spans="1:31" r="13">
      <c t="s" r="A13" s="4">
        <v>386</v>
      </c>
      <c t="n" r="Z13" s="6">
        <v>21848</v>
      </c>
      <c t="n" r="AD13" s="6">
        <v>21848</v>
      </c>
    </row>
    <row spans="1:31" r="14">
      <c t="s" r="A14" s="4">
        <v>393</v>
      </c>
      <c t="n" r="X14" s="7">
        <v>250000</v>
      </c>
      <c t="n" r="Z14" s="6">
        <v>79598</v>
      </c>
      <c t="n" r="AD14" s="6">
        <v>79598</v>
      </c>
    </row>
    <row spans="1:31" r="15">
      <c t="s" r="A15" s="4">
        <v>394</v>
      </c>
      <c t="s" r="X15" s="4">
        <v>416</v>
      </c>
    </row>
    <row spans="1:31" r="16">
      <c t="s" r="A16" s="4">
        <v>123</v>
      </c>
      <c t="n" r="Z16" s="6">
        <v>41970</v>
      </c>
    </row>
    <row spans="1:31" r="17">
      <c t="s" r="A17" s="4">
        <v>444</v>
      </c>
    </row>
    <row spans="1:31" r="18">
      <c t="s" r="A18" s="3">
        <v>376</v>
      </c>
    </row>
    <row spans="1:31" r="19">
      <c t="s" r="A19" s="4">
        <v>380</v>
      </c>
      <c t="n" r="P19" s="7">
        <v>250000</v>
      </c>
    </row>
    <row spans="1:31" r="20">
      <c t="s" r="A20" s="4">
        <v>139</v>
      </c>
      <c t="n" r="I20" s="7">
        <v>34000</v>
      </c>
      <c t="n" r="J20" s="7">
        <v>10000</v>
      </c>
      <c t="n" r="K20" s="7">
        <v>37000</v>
      </c>
      <c t="n" r="L20" s="7">
        <v>38000</v>
      </c>
      <c t="n" r="M20" s="7">
        <v>10000</v>
      </c>
      <c t="n" r="N20" s="7">
        <v>45000</v>
      </c>
      <c t="n" r="O20" s="7">
        <v>43000</v>
      </c>
      <c t="n" r="P20" s="7">
        <v>33000</v>
      </c>
      <c t="n" r="AC20" s="7">
        <v>250000</v>
      </c>
    </row>
    <row spans="1:31" r="21">
      <c t="s" r="A21" s="4">
        <v>378</v>
      </c>
      <c t="n" r="P21" s="8">
        <v>0.004</v>
      </c>
    </row>
    <row spans="1:31" r="22">
      <c t="s" r="A22" s="4">
        <v>381</v>
      </c>
      <c t="s" r="P22" s="4">
        <v>382</v>
      </c>
    </row>
    <row spans="1:31" r="23">
      <c t="s" r="A23" s="4">
        <v>383</v>
      </c>
      <c t="s" r="P23" s="4">
        <v>392</v>
      </c>
    </row>
    <row spans="1:31" r="24">
      <c t="s" r="A24" s="4">
        <v>385</v>
      </c>
      <c t="n" r="Z24" s="6">
        <v>263248</v>
      </c>
      <c t="n" r="AD24" s="6">
        <v>263248</v>
      </c>
    </row>
    <row spans="1:31" r="25">
      <c t="s" r="A25" s="4">
        <v>386</v>
      </c>
      <c t="n" r="Z25" s="6">
        <v>13248</v>
      </c>
      <c t="n" r="AD25" s="6">
        <v>13248</v>
      </c>
    </row>
    <row spans="1:31" r="26">
      <c t="s" r="A26" s="4">
        <v>393</v>
      </c>
      <c t="n" r="P26" s="7">
        <v>250000</v>
      </c>
      <c t="n" r="Z26" s="6">
        <v>98634</v>
      </c>
      <c t="n" r="AD26" s="6">
        <v>98634</v>
      </c>
    </row>
    <row spans="1:31" r="27">
      <c t="s" r="A27" s="4">
        <v>394</v>
      </c>
      <c t="s" r="P27" s="4">
        <v>416</v>
      </c>
    </row>
    <row spans="1:31" r="28">
      <c t="s" r="A28" s="4">
        <v>123</v>
      </c>
      <c t="n" r="Z28" s="6">
        <v>41835</v>
      </c>
    </row>
    <row spans="1:31" r="29">
      <c t="s" r="A29" s="4">
        <v>445</v>
      </c>
    </row>
    <row spans="1:31" r="30">
      <c t="s" r="A30" s="3">
        <v>376</v>
      </c>
    </row>
    <row spans="1:31" r="31">
      <c t="s" r="A31" s="4">
        <v>380</v>
      </c>
      <c t="n" r="I31" s="6">
        <v>250000</v>
      </c>
      <c t="n" r="AC31" s="7">
        <v>250000</v>
      </c>
    </row>
    <row spans="1:31" r="32">
      <c t="s" r="A32" s="4">
        <v>139</v>
      </c>
      <c t="n" r="G32" s="7">
        <v>31000</v>
      </c>
      <c t="n" r="H32" s="7">
        <v>40000</v>
      </c>
      <c t="n" r="I32" s="7">
        <v>3000</v>
      </c>
      <c t="n" r="Y32" s="7">
        <v>74000</v>
      </c>
    </row>
    <row spans="1:31" r="33">
      <c t="s" r="A33" s="4">
        <v>378</v>
      </c>
      <c t="n" r="I33" s="8">
        <v>0.004</v>
      </c>
      <c t="n" r="AC33" s="8">
        <v>0.004</v>
      </c>
    </row>
    <row spans="1:31" r="34">
      <c t="s" r="A34" s="4">
        <v>381</v>
      </c>
      <c t="s" r="I34" s="4">
        <v>382</v>
      </c>
      <c t="s" r="AC34" s="4">
        <v>382</v>
      </c>
    </row>
    <row spans="1:31" r="35">
      <c t="s" r="A35" s="4">
        <v>383</v>
      </c>
      <c t="s" r="I35" s="4">
        <v>392</v>
      </c>
    </row>
    <row spans="1:31" r="36">
      <c t="s" r="A36" s="4">
        <v>385</v>
      </c>
      <c t="n" r="Z36" s="6">
        <v>76328</v>
      </c>
      <c t="n" r="AD36" s="6">
        <v>76328</v>
      </c>
    </row>
    <row spans="1:31" r="37">
      <c t="s" r="A37" s="4">
        <v>386</v>
      </c>
      <c t="n" r="Z37" s="6">
        <v>2328</v>
      </c>
      <c t="n" r="AD37" s="6">
        <v>2328</v>
      </c>
    </row>
    <row spans="1:31" r="38">
      <c t="s" r="A38" s="4">
        <v>393</v>
      </c>
      <c t="n" r="I38" s="7">
        <v>74000</v>
      </c>
      <c t="n" r="Z38" s="6">
        <v>35591</v>
      </c>
      <c t="n" r="AC38" s="7">
        <v>74000</v>
      </c>
      <c t="n" r="AD38" s="6">
        <v>35591</v>
      </c>
    </row>
    <row spans="1:31" r="39">
      <c t="s" r="A39" s="4">
        <v>394</v>
      </c>
      <c t="s" r="I39" s="4">
        <v>416</v>
      </c>
    </row>
    <row spans="1:31" r="40">
      <c t="s" r="A40" s="4">
        <v>123</v>
      </c>
      <c t="n" r="Z40" s="6">
        <v>12444</v>
      </c>
    </row>
    <row spans="1:31" r="41">
      <c t="s" r="A41" s="4">
        <v>446</v>
      </c>
    </row>
    <row spans="1:31" r="42">
      <c t="s" r="A42" s="3">
        <v>376</v>
      </c>
    </row>
    <row spans="1:31" r="43">
      <c t="s" r="A43" s="4">
        <v>380</v>
      </c>
      <c t="n" r="F43" s="7">
        <v>1000000</v>
      </c>
    </row>
    <row spans="1:31" r="44">
      <c t="s" r="A44" s="4">
        <v>139</v>
      </c>
      <c t="n" r="B44" s="7">
        <v>60000</v>
      </c>
      <c t="n" r="C44" s="7">
        <v>32000</v>
      </c>
      <c t="n" r="D44" s="7">
        <v>65000</v>
      </c>
      <c t="n" r="E44" s="7">
        <v>38500</v>
      </c>
      <c t="n" r="F44" s="7">
        <v>38000</v>
      </c>
      <c t="n" r="AA44" s="7">
        <v>233500</v>
      </c>
    </row>
    <row spans="1:31" r="45">
      <c t="s" r="A45" s="4">
        <v>378</v>
      </c>
      <c t="n" r="F45" s="8">
        <v>0.004</v>
      </c>
    </row>
    <row spans="1:31" r="46">
      <c t="s" r="A46" s="4">
        <v>381</v>
      </c>
      <c t="s" r="F46" s="4">
        <v>382</v>
      </c>
    </row>
    <row spans="1:31" r="47">
      <c t="s" r="A47" s="4">
        <v>383</v>
      </c>
      <c t="s" r="F47" s="4">
        <v>447</v>
      </c>
    </row>
    <row spans="1:31" r="48">
      <c t="s" r="A48" s="4">
        <v>385</v>
      </c>
      <c t="n" r="Z48" s="6">
        <v>236473</v>
      </c>
      <c t="n" r="AD48" s="6">
        <v>236473</v>
      </c>
    </row>
    <row spans="1:31" r="49">
      <c t="s" r="A49" s="4">
        <v>386</v>
      </c>
      <c t="n" r="Z49" s="6">
        <v>2973</v>
      </c>
      <c t="n" r="AD49" s="6">
        <v>2973</v>
      </c>
    </row>
    <row spans="1:31" r="50">
      <c t="s" r="A50" s="4">
        <v>393</v>
      </c>
      <c t="n" r="F50" s="7">
        <v>233500</v>
      </c>
      <c t="n" r="Z50" s="6">
        <v>236281</v>
      </c>
      <c t="n" r="AD50" s="7">
        <v>236281</v>
      </c>
    </row>
    <row spans="1:31" r="51">
      <c t="s" r="A51" s="4">
        <v>394</v>
      </c>
      <c t="s" r="F51" s="4">
        <v>448</v>
      </c>
    </row>
    <row spans="1:31" r="52">
      <c t="s" r="A52" s="4">
        <v>123</v>
      </c>
      <c t="n" r="Z52" s="7">
        <v>296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52"/>
    <col customWidth="1" max="2" min="2" width="77"/>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49</v>
      </c>
      <c t="s" r="B1" s="2">
        <v>450</v>
      </c>
      <c t="s" r="C1" s="2">
        <v>451</v>
      </c>
      <c t="s" r="D1" s="2">
        <v>2</v>
      </c>
      <c t="s" r="E1" s="2">
        <v>452</v>
      </c>
      <c t="s" r="F1" s="2">
        <v>75</v>
      </c>
      <c t="s" r="G1" s="2">
        <v>2</v>
      </c>
      <c t="s" r="H1" s="2">
        <v>75</v>
      </c>
      <c t="s" r="I1" s="2">
        <v>28</v>
      </c>
    </row>
    <row spans="1:9" r="2">
      <c t="s" r="A2" s="4">
        <v>453</v>
      </c>
      <c t="n" r="D2" s="7">
        <v>20202</v>
      </c>
      <c t="n" r="G2" s="7">
        <v>20202</v>
      </c>
      <c t="n" r="I2" s="7">
        <v>20202</v>
      </c>
    </row>
    <row spans="1:9" r="3">
      <c t="s" r="A3" s="4">
        <v>82</v>
      </c>
      <c t="n" r="D3" s="6">
        <v>7430</v>
      </c>
      <c t="n" r="F3" s="7">
        <v>1125</v>
      </c>
      <c t="n" r="G3" s="7">
        <v>8167</v>
      </c>
      <c t="n" r="H3" s="7">
        <v>2274</v>
      </c>
    </row>
    <row spans="1:9" r="4">
      <c t="s" r="A4" s="4">
        <v>454</v>
      </c>
    </row>
    <row spans="1:9" r="5">
      <c t="s" r="A5" s="4">
        <v>455</v>
      </c>
      <c t="n" r="B5" s="7">
        <v>10000</v>
      </c>
    </row>
    <row spans="1:9" r="6">
      <c t="s" r="A6" s="4">
        <v>456</v>
      </c>
      <c t="n" r="B6" s="7">
        <v>10000</v>
      </c>
    </row>
    <row spans="1:9" r="7">
      <c t="s" r="A7" s="4">
        <v>457</v>
      </c>
      <c t="s" r="B7" s="4">
        <v>458</v>
      </c>
    </row>
    <row spans="1:9" r="8">
      <c t="s" r="A8" s="4">
        <v>459</v>
      </c>
      <c t="s" r="E8" s="4">
        <v>460</v>
      </c>
    </row>
    <row spans="1:9" r="9">
      <c t="s" r="A9" s="4">
        <v>82</v>
      </c>
      <c t="n" r="D9" s="7">
        <v>172</v>
      </c>
    </row>
    <row spans="1:9" r="10">
      <c t="s" r="A10" s="4">
        <v>461</v>
      </c>
    </row>
    <row spans="1:9" r="11">
      <c t="s" r="A11" s="4">
        <v>462</v>
      </c>
      <c t="n" r="C11" s="7">
        <v>20000</v>
      </c>
    </row>
    <row spans="1:9" r="12">
      <c t="s" r="A12" s="4">
        <v>463</v>
      </c>
      <c t="n" r="C12" s="6">
        <v>202</v>
      </c>
    </row>
    <row spans="1:9" r="13">
      <c t="s" r="A13" s="4">
        <v>453</v>
      </c>
      <c t="n" r="C13" s="7">
        <v>202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t="s" r="A1" s="1">
        <v>464</v>
      </c>
      <c t="s" r="B1" s="2">
        <v>1</v>
      </c>
    </row>
    <row spans="1:4" r="2">
      <c t="s" r="B2" s="2">
        <v>2</v>
      </c>
      <c t="s" r="C2" s="2">
        <v>28</v>
      </c>
      <c t="s" r="D2" s="2">
        <v>75</v>
      </c>
    </row>
    <row spans="1:4" r="3">
      <c t="s" r="A3" s="4">
        <v>70</v>
      </c>
      <c t="n" r="B3" s="6">
        <v>2000000000</v>
      </c>
      <c t="n" r="C3" s="6">
        <v>2000000000</v>
      </c>
      <c t="n" r="D3" s="6">
        <v>495000000</v>
      </c>
    </row>
    <row spans="1:4" r="4">
      <c t="s" r="A4" s="4">
        <v>69</v>
      </c>
      <c t="n" r="B4" s="8">
        <v>0.001</v>
      </c>
      <c t="n" r="C4" s="8">
        <v>0.001</v>
      </c>
      <c t="n" r="D4" s="8">
        <v>0.001</v>
      </c>
    </row>
    <row spans="1:4" r="5">
      <c t="s" r="A5" s="4">
        <v>66</v>
      </c>
      <c t="n" r="B5" s="6">
        <v>5000000</v>
      </c>
      <c t="n" r="C5" s="6">
        <v>5000000</v>
      </c>
      <c t="n" r="D5" s="6">
        <v>5000000</v>
      </c>
    </row>
    <row spans="1:4" r="6">
      <c t="s" r="A6" s="4">
        <v>65</v>
      </c>
      <c t="n" r="B6" s="8">
        <v>0.001</v>
      </c>
      <c t="n" r="C6" s="8">
        <v>0.001</v>
      </c>
      <c t="n" r="D6" s="8">
        <v>0.001</v>
      </c>
    </row>
    <row spans="1:4" r="7">
      <c t="s" r="A7" s="4">
        <v>465</v>
      </c>
    </row>
    <row spans="1:4" r="8">
      <c t="s" r="A8" s="4">
        <v>466</v>
      </c>
      <c t="n" r="B8" s="7">
        <v>20000</v>
      </c>
    </row>
    <row spans="1:4" r="9">
      <c t="s" r="A9" s="4">
        <v>62</v>
      </c>
    </row>
    <row spans="1:4" r="10">
      <c t="s" r="A10" s="4">
        <v>66</v>
      </c>
      <c t="n" r="B10" s="6">
        <v>10000</v>
      </c>
      <c t="n" r="C10" s="6">
        <v>10000</v>
      </c>
    </row>
    <row spans="1:4" r="11">
      <c t="s" r="A11" s="4">
        <v>467</v>
      </c>
      <c t="s" r="B11" s="4">
        <v>468</v>
      </c>
    </row>
    <row spans="1:4" r="12">
      <c t="s" r="A12" s="4">
        <v>469</v>
      </c>
      <c t="s" r="B12" s="4">
        <v>470</v>
      </c>
    </row>
    <row spans="1:4" r="13">
      <c t="s" r="A13" s="4">
        <v>63</v>
      </c>
    </row>
    <row spans="1:4" r="14">
      <c t="s" r="A14" s="4">
        <v>66</v>
      </c>
      <c t="n" r="B14" s="6">
        <v>20000</v>
      </c>
      <c t="n" r="C14" s="6">
        <v>20000</v>
      </c>
    </row>
    <row spans="1:4" r="15">
      <c t="s" r="A15" s="4">
        <v>467</v>
      </c>
      <c t="s" r="B15" s="4">
        <v>471</v>
      </c>
    </row>
    <row spans="1:4" r="16">
      <c t="s" r="A16" s="4">
        <v>469</v>
      </c>
      <c t="s" r="B16" s="4">
        <v>472</v>
      </c>
    </row>
    <row spans="1:4" r="17">
      <c t="s" r="A17" s="4">
        <v>473</v>
      </c>
      <c t="n" r="B17" s="7">
        <v>100</v>
      </c>
    </row>
    <row spans="1:4" r="18">
      <c t="s" r="A18" s="4">
        <v>474</v>
      </c>
      <c t="s" r="B18" s="4">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76</v>
      </c>
      <c t="s" r="B1" s="2">
        <v>477</v>
      </c>
    </row>
    <row spans="1:2" r="2">
      <c t="s" r="A2" s="3">
        <v>300</v>
      </c>
    </row>
    <row spans="1:2" r="3">
      <c t="s" r="A3" s="4">
        <v>478</v>
      </c>
      <c t="n" r="B3" s="6">
        <v>5000000</v>
      </c>
    </row>
    <row spans="1:2" r="4">
      <c t="s" r="A4" s="4">
        <v>479</v>
      </c>
      <c t="s" r="B4" s="4">
        <v>4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spans="1:6" r="1">
      <c t="s" r="A1" s="1">
        <v>481</v>
      </c>
      <c t="s" r="B1" s="2">
        <v>74</v>
      </c>
      <c t="s" r="D1" s="2">
        <v>1</v>
      </c>
      <c t="s" r="F1" s="2">
        <v>482</v>
      </c>
    </row>
    <row spans="1:6" r="2">
      <c t="s" r="B2" s="2">
        <v>2</v>
      </c>
      <c t="s" r="C2" s="2">
        <v>75</v>
      </c>
      <c t="s" r="D2" s="2">
        <v>2</v>
      </c>
      <c t="s" r="E2" s="2">
        <v>75</v>
      </c>
      <c t="s" r="F2" s="2">
        <v>28</v>
      </c>
    </row>
    <row spans="1:6" r="3">
      <c t="s" r="A3" s="4">
        <v>483</v>
      </c>
    </row>
    <row spans="1:6" r="4">
      <c t="s" r="A4" s="3">
        <v>484</v>
      </c>
    </row>
    <row spans="1:6" r="5">
      <c t="s" r="A5" s="4">
        <v>485</v>
      </c>
      <c t="s" r="B5" s="4">
        <v>355</v>
      </c>
      <c t="s" r="D5" s="4">
        <v>486</v>
      </c>
    </row>
    <row spans="1:6" r="6">
      <c t="s" r="A6" s="4">
        <v>487</v>
      </c>
      <c t="n" r="B6" s="6">
        <v>3</v>
      </c>
      <c t="n" r="D6" s="6">
        <v>3</v>
      </c>
    </row>
    <row spans="1:6" r="7">
      <c t="s" r="A7" s="4">
        <v>488</v>
      </c>
    </row>
    <row spans="1:6" r="8">
      <c t="s" r="A8" s="3">
        <v>484</v>
      </c>
    </row>
    <row spans="1:6" r="9">
      <c t="s" r="A9" s="4">
        <v>485</v>
      </c>
      <c t="s" r="C9" s="4">
        <v>357</v>
      </c>
      <c t="s" r="E9" s="4">
        <v>489</v>
      </c>
    </row>
    <row spans="1:6" r="10">
      <c t="s" r="A10" s="4">
        <v>487</v>
      </c>
      <c t="n" r="C10" s="6">
        <v>4</v>
      </c>
      <c t="n" r="E10" s="6">
        <v>5</v>
      </c>
    </row>
    <row spans="1:6" r="11">
      <c t="s" r="A11" s="4">
        <v>490</v>
      </c>
    </row>
    <row spans="1:6" r="12">
      <c t="s" r="A12" s="3">
        <v>484</v>
      </c>
    </row>
    <row spans="1:6" r="13">
      <c t="s" r="A13" s="4">
        <v>485</v>
      </c>
      <c t="s" r="D13" s="4">
        <v>491</v>
      </c>
      <c t="s" r="F13" s="4">
        <v>492</v>
      </c>
    </row>
    <row spans="1:6" r="14">
      <c t="s" r="A14" s="4">
        <v>487</v>
      </c>
      <c t="n" r="D14" s="6">
        <v>4</v>
      </c>
      <c t="n" r="F14" s="6">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493</v>
      </c>
      <c t="s" r="B1" s="2">
        <v>494</v>
      </c>
    </row>
    <row spans="1:2" r="2">
      <c t="s" r="A2" s="3">
        <v>495</v>
      </c>
    </row>
    <row spans="1:2" r="3">
      <c t="s" r="A3" s="4">
        <v>496</v>
      </c>
      <c t="n" r="B3" s="7">
        <v>227053</v>
      </c>
    </row>
    <row spans="1:2" r="4">
      <c t="s" r="A4" s="4">
        <v>497</v>
      </c>
      <c t="n" r="B4" s="6">
        <v>40250</v>
      </c>
    </row>
    <row spans="1:2" r="5">
      <c t="s" r="A5" s="4">
        <v>498</v>
      </c>
      <c t="n" r="B5" s="7">
        <v>350</v>
      </c>
    </row>
    <row spans="1:2" r="6">
      <c t="s" r="A6" s="4">
        <v>499</v>
      </c>
      <c t="s" r="B6" s="4">
        <v>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5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501</v>
      </c>
      <c t="s" r="B1" s="2">
        <v>502</v>
      </c>
      <c t="s" r="C1" s="2">
        <v>503</v>
      </c>
      <c t="s" r="D1" s="2">
        <v>504</v>
      </c>
      <c t="s" r="E1" s="2">
        <v>505</v>
      </c>
      <c t="s" r="F1" s="2">
        <v>420</v>
      </c>
      <c t="s" r="G1" s="2">
        <v>421</v>
      </c>
      <c t="s" r="H1" s="2">
        <v>422</v>
      </c>
      <c t="s" r="I1" s="2">
        <v>423</v>
      </c>
      <c t="s" r="J1" s="2">
        <v>424</v>
      </c>
      <c t="s" r="K1" s="2">
        <v>420</v>
      </c>
      <c t="s" r="L1" s="2">
        <v>2</v>
      </c>
      <c t="s" r="M1" s="2">
        <v>75</v>
      </c>
    </row>
    <row spans="1:13" r="2">
      <c t="s" r="A2" s="3">
        <v>506</v>
      </c>
    </row>
    <row spans="1:13" r="3">
      <c t="s" r="A3" s="4">
        <v>139</v>
      </c>
      <c t="n" r="L3" s="7">
        <v>426500</v>
      </c>
      <c t="n" r="M3" s="7">
        <v>340000</v>
      </c>
    </row>
    <row spans="1:13" r="4">
      <c t="s" r="A4" s="4">
        <v>446</v>
      </c>
    </row>
    <row spans="1:13" r="5">
      <c t="s" r="A5" s="3">
        <v>506</v>
      </c>
    </row>
    <row spans="1:13" r="6">
      <c t="s" r="A6" s="4">
        <v>139</v>
      </c>
      <c t="n" r="F6" s="7">
        <v>60000</v>
      </c>
      <c t="n" r="G6" s="7">
        <v>32000</v>
      </c>
      <c t="n" r="H6" s="7">
        <v>65000</v>
      </c>
      <c t="n" r="I6" s="7">
        <v>38500</v>
      </c>
      <c t="n" r="J6" s="7">
        <v>38000</v>
      </c>
      <c t="n" r="K6" s="7">
        <v>233500</v>
      </c>
    </row>
    <row spans="1:13" r="7">
      <c t="s" r="A7" s="4">
        <v>507</v>
      </c>
    </row>
    <row spans="1:13" r="8">
      <c t="s" r="A8" s="3">
        <v>506</v>
      </c>
    </row>
    <row spans="1:13" r="9">
      <c t="s" r="A9" s="4">
        <v>139</v>
      </c>
      <c t="n" r="B9" s="7">
        <v>58000</v>
      </c>
      <c t="n" r="C9" s="7">
        <v>52000</v>
      </c>
      <c t="n" r="E9" s="7">
        <v>35000</v>
      </c>
    </row>
    <row spans="1:13" r="10">
      <c t="s" r="A10" s="4">
        <v>508</v>
      </c>
    </row>
    <row spans="1:13" r="11">
      <c t="s" r="A11" s="3">
        <v>506</v>
      </c>
    </row>
    <row spans="1:13" r="12">
      <c t="s" r="A12" s="4">
        <v>509</v>
      </c>
      <c t="n" r="D12" s="7">
        <v>100000</v>
      </c>
    </row>
    <row spans="1:13" r="13">
      <c t="s" r="A13" s="4">
        <v>510</v>
      </c>
      <c t="s" r="D13" s="4">
        <v>511</v>
      </c>
    </row>
    <row spans="1:13" r="14">
      <c t="s" r="A14" s="4">
        <v>512</v>
      </c>
      <c t="s" r="D14" s="4">
        <v>5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2"/>
  </cols>
  <sheetData>
    <row spans="1:6" r="1">
      <c t="s" r="A1" s="1">
        <v>100</v>
      </c>
      <c t="s" r="B1" s="2">
        <v>101</v>
      </c>
      <c t="s" r="C1" s="2">
        <v>102</v>
      </c>
      <c t="s" r="D1" s="2">
        <v>103</v>
      </c>
      <c t="s" r="E1" s="2">
        <v>104</v>
      </c>
      <c t="s" r="F1" s="2">
        <v>105</v>
      </c>
    </row>
    <row spans="1:6" r="2">
      <c t="s" r="A2" s="4">
        <v>106</v>
      </c>
      <c t="s" r="F2" s="4">
        <v>39</v>
      </c>
    </row>
    <row spans="1:6" r="3">
      <c t="s" r="A3" s="4">
        <v>107</v>
      </c>
      <c t="n" r="C3" s="6">
        <v>105790195</v>
      </c>
      <c t="n" r="F3" s="6">
        <v>105790195</v>
      </c>
    </row>
    <row spans="1:6" r="4">
      <c t="s" r="A4" s="4">
        <v>108</v>
      </c>
      <c t="n" r="C4" s="7">
        <v>105790</v>
      </c>
      <c t="n" r="D4" s="7">
        <v>7679033</v>
      </c>
      <c t="n" r="E4" s="7">
        <v>-10602206</v>
      </c>
      <c t="n" r="F4" s="7">
        <v>-2817383</v>
      </c>
    </row>
    <row spans="1:6" r="5">
      <c t="s" r="A5" s="4">
        <v>109</v>
      </c>
      <c t="n" r="B5" s="6">
        <v>10000</v>
      </c>
    </row>
    <row spans="1:6" r="6">
      <c t="s" r="A6" s="4">
        <v>110</v>
      </c>
      <c t="n" r="B6" s="7">
        <v>10</v>
      </c>
      <c t="n" r="D6" s="6">
        <v>1999990</v>
      </c>
      <c t="s" r="E6" s="4">
        <v>39</v>
      </c>
      <c t="n" r="F6" s="6">
        <v>2000000</v>
      </c>
    </row>
    <row spans="1:6" r="7">
      <c t="s" r="A7" s="4">
        <v>111</v>
      </c>
      <c t="s" r="B7" s="4">
        <v>39</v>
      </c>
      <c t="s" r="C7" s="4">
        <v>39</v>
      </c>
      <c t="n" r="D7" s="6">
        <v>5636592</v>
      </c>
      <c t="s" r="E7" s="4">
        <v>39</v>
      </c>
      <c t="n" r="F7" s="6">
        <v>5636592</v>
      </c>
    </row>
    <row spans="1:6" r="8">
      <c t="s" r="A8" s="4">
        <v>112</v>
      </c>
      <c t="s" r="B8" s="4">
        <v>39</v>
      </c>
      <c t="s" r="C8" s="4">
        <v>39</v>
      </c>
      <c t="n" r="D8" s="6">
        <v>518907</v>
      </c>
      <c t="s" r="E8" s="4">
        <v>39</v>
      </c>
      <c t="n" r="F8" s="6">
        <v>518907</v>
      </c>
    </row>
    <row spans="1:6" r="9">
      <c t="s" r="A9" s="4">
        <v>113</v>
      </c>
      <c t="s" r="B9" s="4">
        <v>39</v>
      </c>
      <c t="s" r="C9" s="4">
        <v>39</v>
      </c>
      <c t="n" r="D9" s="6">
        <v>20000</v>
      </c>
      <c t="s" r="E9" s="4">
        <v>39</v>
      </c>
      <c t="n" r="F9" s="6">
        <v>20000</v>
      </c>
    </row>
    <row spans="1:6" r="10">
      <c t="s" r="A10" s="4">
        <v>81</v>
      </c>
      <c t="n" r="D10" s="7">
        <v>235143</v>
      </c>
      <c t="s" r="E10" s="4">
        <v>39</v>
      </c>
      <c t="n" r="F10" s="6">
        <v>235143</v>
      </c>
    </row>
    <row spans="1:6" r="11">
      <c t="s" r="A11" s="4">
        <v>114</v>
      </c>
      <c t="s" r="B11" s="4">
        <v>39</v>
      </c>
      <c t="s" r="C11" s="4">
        <v>39</v>
      </c>
      <c t="s" r="D11" s="4">
        <v>39</v>
      </c>
      <c t="n" r="E11" s="7">
        <v>-5217894</v>
      </c>
      <c t="n" r="F11" s="7">
        <v>-5217894</v>
      </c>
    </row>
    <row spans="1:6" r="12">
      <c t="s" r="A12" s="4">
        <v>115</v>
      </c>
      <c t="n" r="B12" s="6">
        <v>10000</v>
      </c>
    </row>
    <row spans="1:6" r="13">
      <c t="s" r="A13" s="4">
        <v>116</v>
      </c>
      <c t="n" r="C13" s="6">
        <v>105790195</v>
      </c>
      <c t="n" r="F13" s="6">
        <v>105790195</v>
      </c>
    </row>
    <row spans="1:6" r="14">
      <c t="s" r="A14" s="4">
        <v>117</v>
      </c>
      <c t="n" r="B14" s="7">
        <v>10</v>
      </c>
      <c t="n" r="C14" s="7">
        <v>105790</v>
      </c>
      <c t="n" r="D14" s="7">
        <v>16049665</v>
      </c>
      <c t="n" r="E14" s="7">
        <v>-15820100</v>
      </c>
      <c t="n" r="F14" s="7">
        <v>335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75</v>
      </c>
    </row>
    <row spans="1:3" r="3">
      <c t="s" r="A3" s="3">
        <v>119</v>
      </c>
    </row>
    <row spans="1:3" r="4">
      <c t="s" r="A4" s="4">
        <v>120</v>
      </c>
      <c t="n" r="B4" s="7">
        <v>-5217894</v>
      </c>
      <c t="n" r="C4" s="7">
        <v>311535</v>
      </c>
    </row>
    <row spans="1:3" r="5">
      <c t="s" r="A5" s="3">
        <v>121</v>
      </c>
    </row>
    <row spans="1:3" r="6">
      <c t="s" r="A6" s="4">
        <v>82</v>
      </c>
      <c t="n" r="B6" s="6">
        <v>8167</v>
      </c>
      <c t="n" r="C6" s="6">
        <v>2274</v>
      </c>
    </row>
    <row spans="1:3" r="7">
      <c t="s" r="A7" s="4">
        <v>122</v>
      </c>
      <c t="n" r="B7" s="6">
        <v>27051</v>
      </c>
      <c t="n" r="C7" s="6">
        <v>8588</v>
      </c>
    </row>
    <row spans="1:3" r="8">
      <c t="s" r="A8" s="4">
        <v>81</v>
      </c>
      <c t="n" r="B8" s="6">
        <v>235143</v>
      </c>
      <c t="n" r="C8" s="6">
        <v>11384</v>
      </c>
    </row>
    <row spans="1:3" r="9">
      <c t="s" r="A9" s="4">
        <v>123</v>
      </c>
      <c t="n" r="B9" s="6">
        <v>424069</v>
      </c>
      <c t="n" r="C9" s="6">
        <v>211361</v>
      </c>
    </row>
    <row spans="1:3" r="10">
      <c t="s" r="A10" s="4">
        <v>124</v>
      </c>
      <c t="n" r="B10" s="6">
        <v>-570975</v>
      </c>
      <c t="n" r="C10" s="6">
        <v>118492</v>
      </c>
    </row>
    <row spans="1:3" r="11">
      <c t="s" r="A11" s="4">
        <v>125</v>
      </c>
      <c t="n" r="B11" s="6">
        <v>-3258891</v>
      </c>
      <c t="n" r="C11" s="6">
        <v>854138</v>
      </c>
    </row>
    <row spans="1:3" r="12">
      <c t="s" r="A12" s="3">
        <v>126</v>
      </c>
    </row>
    <row spans="1:3" r="13">
      <c t="s" r="A13" s="4">
        <v>127</v>
      </c>
      <c t="n" r="B13" s="6">
        <v>8273</v>
      </c>
      <c t="n" r="C13" s="6">
        <v>-50570</v>
      </c>
    </row>
    <row spans="1:3" r="14">
      <c t="s" r="A14" s="4">
        <v>128</v>
      </c>
      <c t="n" r="B14" s="6">
        <v>-4238</v>
      </c>
      <c t="n" r="C14" s="6">
        <v>-1021</v>
      </c>
    </row>
    <row spans="1:3" r="15">
      <c t="s" r="A15" s="3">
        <v>129</v>
      </c>
    </row>
    <row spans="1:3" r="16">
      <c t="s" r="A16" s="4">
        <v>43</v>
      </c>
      <c t="n" r="B16" s="6">
        <v>110899</v>
      </c>
      <c t="n" r="C16" s="6">
        <v>-5141</v>
      </c>
    </row>
    <row spans="1:3" r="17">
      <c t="s" r="A17" s="4">
        <v>44</v>
      </c>
      <c t="n" r="B17" s="6">
        <v>52546</v>
      </c>
      <c t="n" r="C17" s="6">
        <v>36750</v>
      </c>
    </row>
    <row spans="1:3" r="18">
      <c t="s" r="A18" s="4">
        <v>130</v>
      </c>
      <c t="n" r="B18" s="6">
        <v>-8000</v>
      </c>
      <c t="n" r="C18" s="7">
        <v>-1850</v>
      </c>
    </row>
    <row spans="1:3" r="19">
      <c t="s" r="A19" s="4">
        <v>131</v>
      </c>
      <c t="n" r="B19" s="6">
        <v>160679</v>
      </c>
      <c t="s" r="C19" s="4">
        <v>39</v>
      </c>
    </row>
    <row spans="1:3" r="20">
      <c t="s" r="A20" s="4">
        <v>132</v>
      </c>
      <c t="n" r="B20" s="6">
        <v>-381509</v>
      </c>
      <c t="n" r="C20" s="7">
        <v>-346138</v>
      </c>
    </row>
    <row spans="1:3" r="21">
      <c t="s" r="A21" s="3">
        <v>133</v>
      </c>
    </row>
    <row spans="1:3" r="22">
      <c t="s" r="A22" s="4">
        <v>134</v>
      </c>
      <c t="n" r="B22" s="6">
        <v>10213</v>
      </c>
      <c t="n" r="C22" s="7">
        <v>2355</v>
      </c>
    </row>
    <row spans="1:3" r="23">
      <c t="s" r="A23" s="4">
        <v>135</v>
      </c>
      <c t="n" r="B23" s="6">
        <v>22773</v>
      </c>
      <c t="s" r="C23" s="4">
        <v>39</v>
      </c>
    </row>
    <row spans="1:3" r="24">
      <c t="s" r="A24" s="4">
        <v>136</v>
      </c>
      <c t="n" r="B24" s="6">
        <v>10000</v>
      </c>
      <c t="s" r="C24" s="4">
        <v>39</v>
      </c>
    </row>
    <row spans="1:3" r="25">
      <c t="s" r="A25" s="4">
        <v>137</v>
      </c>
      <c t="n" r="B25" s="6">
        <v>2560</v>
      </c>
      <c t="n" r="C25" s="7">
        <v>-2355</v>
      </c>
    </row>
    <row spans="1:3" r="26">
      <c t="s" r="A26" s="3">
        <v>138</v>
      </c>
    </row>
    <row spans="1:3" r="27">
      <c t="s" r="A27" s="4">
        <v>139</v>
      </c>
      <c t="n" r="B27" s="6">
        <v>426500</v>
      </c>
      <c t="n" r="C27" s="6">
        <v>340000</v>
      </c>
    </row>
    <row spans="1:3" r="28">
      <c t="s" r="A28" s="4">
        <v>140</v>
      </c>
      <c t="n" r="B28" s="6">
        <v>426500</v>
      </c>
      <c t="n" r="C28" s="6">
        <v>340000</v>
      </c>
    </row>
    <row spans="1:3" r="29">
      <c t="s" r="A29" s="4">
        <v>141</v>
      </c>
      <c t="n" r="B29" s="6">
        <v>47551</v>
      </c>
      <c t="n" r="C29" s="6">
        <v>-8493</v>
      </c>
    </row>
    <row spans="1:3" r="30">
      <c t="s" r="A30" s="4">
        <v>142</v>
      </c>
      <c t="n" r="B30" s="6">
        <v>19051</v>
      </c>
      <c t="n" r="C30" s="6">
        <v>50041</v>
      </c>
    </row>
    <row spans="1:3" r="31">
      <c t="s" r="A31" s="4">
        <v>143</v>
      </c>
      <c t="n" r="B31" s="7">
        <v>66602</v>
      </c>
      <c t="n" r="C31" s="6">
        <v>41548</v>
      </c>
    </row>
    <row spans="1:3" r="32">
      <c t="s" r="A32" s="3">
        <v>144</v>
      </c>
    </row>
    <row spans="1:3" r="33">
      <c t="s" r="A33" s="4">
        <v>145</v>
      </c>
      <c t="s" r="B33" s="4">
        <v>39</v>
      </c>
      <c t="n" r="C33" s="6">
        <v>44</v>
      </c>
    </row>
    <row spans="1:3" r="34">
      <c t="s" r="A34" s="4">
        <v>146</v>
      </c>
      <c t="n" r="B34" s="7">
        <v>1962</v>
      </c>
      <c t="n" r="C34" s="7">
        <v>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5</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Liquidity And Operations</vt:lpstr>
      <vt:lpstr>Business Acquisitions</vt:lpstr>
      <vt:lpstr>Convertible Notes Payable</vt:lpstr>
      <vt:lpstr>Related Parties</vt:lpstr>
      <vt:lpstr>Intangible Assets</vt:lpstr>
      <vt:lpstr>Capital Stock</vt:lpstr>
      <vt:lpstr>Stock Options And Warrants</vt:lpstr>
      <vt:lpstr>Supplemental Statement Of Cash </vt:lpstr>
      <vt:lpstr>Concentrations</vt:lpstr>
      <vt:lpstr>Commitments</vt:lpstr>
      <vt:lpstr>Subsequent Events</vt:lpstr>
      <vt:lpstr>Summary Of Significant Accoun20</vt:lpstr>
      <vt:lpstr>Summary Of Significant Accoun21</vt:lpstr>
      <vt:lpstr>Business Acquisitions (Tables)</vt:lpstr>
      <vt:lpstr>Convertible Notes Payable (Tabl</vt:lpstr>
      <vt:lpstr>Stock Options And Warrants (Tab</vt:lpstr>
      <vt:lpstr>Supplemental Statement Of Cas25</vt:lpstr>
      <vt:lpstr>Summary Of Significant Accoun26</vt:lpstr>
      <vt:lpstr>Business Acquisitions (Schedule</vt:lpstr>
      <vt:lpstr>Business Acquisitions (Schedu28</vt:lpstr>
      <vt:lpstr>Convertible Notes Payable (Sche</vt:lpstr>
      <vt:lpstr>Convertible Notes Payable (Sc30</vt:lpstr>
      <vt:lpstr>Convertible Notes Payable (Sc31</vt:lpstr>
      <vt:lpstr>Convertible Notes Payable (Sc32</vt:lpstr>
      <vt:lpstr>Stock Options And Warrants (Sch</vt:lpstr>
      <vt:lpstr>Stock Options And Warrants (Sum</vt:lpstr>
      <vt:lpstr>Stock Options And Warrants (S35</vt:lpstr>
      <vt:lpstr>Stock Options And Warrants (S36</vt:lpstr>
      <vt:lpstr>Stock Options And Warrants (S37</vt:lpstr>
      <vt:lpstr>Supplemental Statement Of Cas38</vt:lpstr>
      <vt:lpstr>Summary Of Significant Accoun39</vt:lpstr>
      <vt:lpstr>Business Acquisitions (Narrativ</vt:lpstr>
      <vt:lpstr>Convertible Notes Payable (Narr</vt:lpstr>
      <vt:lpstr>Convertible Notes Payable (Na42</vt:lpstr>
      <vt:lpstr>Convertible Notes Payable (Na43</vt:lpstr>
      <vt:lpstr>Intangible Assets (Narrative) (</vt:lpstr>
      <vt:lpstr>Capital Stock (Narrative) (Deta</vt:lpstr>
      <vt:lpstr>Stock Options And Warrants (Nar</vt:lpstr>
      <vt:lpstr>Concentrations (Narrative) (Det</vt:lpstr>
      <vt:lpstr>Commitments (Narrative) (Detail</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4:49:36Z</dcterms:created>
  <dcterms:modified xmlns:dcterms="http://purl.org/dc/terms/" xmlns:xsi="http://www.w3.org/2001/XMLSchema-instance" xsi:type="dcterms:W3CDTF">2016-02-11T14:49:36Z</dcterms:modified>
  <dc:title xmlns:dc="http://purl.org/dc/elements/1.1/">Untitled</dc:title>
  <dc:description xmlns:dc="http://purl.org/dc/elements/1.1/"/>
  <dc:subject xmlns:dc="http://purl.org/dc/elements/1.1/"/>
  <cp:keywords/>
  <cp:category/>
</cp:coreProperties>
</file>